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Net Income (Loss) Per Common Sh" sheetId="9" state="visible" r:id="rId9"/>
    <sheet xmlns:r="http://schemas.openxmlformats.org/officeDocument/2006/relationships" name="Accumulated Other Comprehensive" sheetId="10" state="visible" r:id="rId10"/>
    <sheet xmlns:r="http://schemas.openxmlformats.org/officeDocument/2006/relationships" name="Short-term Borrowings and Long-" sheetId="11" state="visible" r:id="rId11"/>
    <sheet xmlns:r="http://schemas.openxmlformats.org/officeDocument/2006/relationships" name="Fair Value Measurements" sheetId="12" state="visible" r:id="rId12"/>
    <sheet xmlns:r="http://schemas.openxmlformats.org/officeDocument/2006/relationships" name="Contingencies" sheetId="13" state="visible" r:id="rId13"/>
    <sheet xmlns:r="http://schemas.openxmlformats.org/officeDocument/2006/relationships" name="Segments and Disaggregated Reve" sheetId="14" state="visible" r:id="rId14"/>
    <sheet xmlns:r="http://schemas.openxmlformats.org/officeDocument/2006/relationships" name="Summary of Significant Accoun_2" sheetId="15" state="visible" r:id="rId15"/>
    <sheet xmlns:r="http://schemas.openxmlformats.org/officeDocument/2006/relationships" name="Net Income (Loss) Per Common _2" sheetId="16" state="visible" r:id="rId16"/>
    <sheet xmlns:r="http://schemas.openxmlformats.org/officeDocument/2006/relationships" name="Accumulated Other Comprehensi_2" sheetId="17" state="visible" r:id="rId17"/>
    <sheet xmlns:r="http://schemas.openxmlformats.org/officeDocument/2006/relationships" name="Short-term Borrowings and Lon_2" sheetId="18" state="visible" r:id="rId18"/>
    <sheet xmlns:r="http://schemas.openxmlformats.org/officeDocument/2006/relationships" name="Fair Value Measurements (Tables" sheetId="19" state="visible" r:id="rId19"/>
    <sheet xmlns:r="http://schemas.openxmlformats.org/officeDocument/2006/relationships" name="Segments and Disaggregated Re_2" sheetId="20" state="visible" r:id="rId20"/>
    <sheet xmlns:r="http://schemas.openxmlformats.org/officeDocument/2006/relationships" name="Net Income (Loss) Per Common _3" sheetId="21" state="visible" r:id="rId21"/>
    <sheet xmlns:r="http://schemas.openxmlformats.org/officeDocument/2006/relationships" name="Accumulated Other Comprehensi_3" sheetId="22" state="visible" r:id="rId22"/>
    <sheet xmlns:r="http://schemas.openxmlformats.org/officeDocument/2006/relationships" name="Short-term Borrowings and Lon_3" sheetId="23" state="visible" r:id="rId23"/>
    <sheet xmlns:r="http://schemas.openxmlformats.org/officeDocument/2006/relationships" name="Short-term Borrowings and Lon_4" sheetId="24" state="visible" r:id="rId24"/>
    <sheet xmlns:r="http://schemas.openxmlformats.org/officeDocument/2006/relationships" name="Short-term Borrowings and Lon_5" sheetId="25" state="visible" r:id="rId25"/>
    <sheet xmlns:r="http://schemas.openxmlformats.org/officeDocument/2006/relationships" name="Fair Value Measurements (Equity" sheetId="26" state="visible" r:id="rId26"/>
    <sheet xmlns:r="http://schemas.openxmlformats.org/officeDocument/2006/relationships" name="Fair Value Measurements (Notion" sheetId="27" state="visible" r:id="rId27"/>
    <sheet xmlns:r="http://schemas.openxmlformats.org/officeDocument/2006/relationships" name="Fair Value Measurements (Carryi" sheetId="28" state="visible" r:id="rId28"/>
    <sheet xmlns:r="http://schemas.openxmlformats.org/officeDocument/2006/relationships" name="Contingencies (Details)" sheetId="29" state="visible" r:id="rId29"/>
    <sheet xmlns:r="http://schemas.openxmlformats.org/officeDocument/2006/relationships" name="Segments and Disaggregated Re_3" sheetId="30" state="visible" r:id="rId30"/>
    <sheet xmlns:r="http://schemas.openxmlformats.org/officeDocument/2006/relationships" name="Segments and Disaggregated Re_4" sheetId="31" state="visible" r:id="rId31"/>
    <sheet xmlns:r="http://schemas.openxmlformats.org/officeDocument/2006/relationships" name="Segments and Disaggregated Re_5" sheetId="32" state="visible" r:id="rId32"/>
    <sheet xmlns:r="http://schemas.openxmlformats.org/officeDocument/2006/relationships" name="Segments and Disaggregated Re_6" sheetId="33" state="visible" r:id="rId33"/>
    <sheet xmlns:r="http://schemas.openxmlformats.org/officeDocument/2006/relationships" name="Segments and Disaggregated Re_7" sheetId="34" state="visible" r:id="rId34"/>
    <sheet xmlns:r="http://schemas.openxmlformats.org/officeDocument/2006/relationships" name="Segments and Disaggregated Re_8"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31, 2022</t>
        </is>
      </c>
      <c r="C2" s="2" t="inlineStr">
        <is>
          <t>Nov.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991</t>
        </is>
      </c>
      <c r="C8" s="4" t="inlineStr">
        <is>
          <t xml:space="preserve"> </t>
        </is>
      </c>
    </row>
    <row r="9">
      <c r="A9" s="4" t="inlineStr">
        <is>
          <t>Entity Registrant Name</t>
        </is>
      </c>
      <c r="B9" s="4" t="inlineStr">
        <is>
          <t>WALMAR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415188</t>
        </is>
      </c>
      <c r="C11" s="4" t="inlineStr">
        <is>
          <t xml:space="preserve"> </t>
        </is>
      </c>
    </row>
    <row r="12">
      <c r="A12" s="4" t="inlineStr">
        <is>
          <t>Entity Address, Address Line One</t>
        </is>
      </c>
      <c r="B12" s="4" t="inlineStr">
        <is>
          <t>702 S.W. 8th Street</t>
        </is>
      </c>
      <c r="C12" s="4" t="inlineStr">
        <is>
          <t xml:space="preserve"> </t>
        </is>
      </c>
    </row>
    <row r="13">
      <c r="A13" s="4" t="inlineStr">
        <is>
          <t>Entity Address, City or Town</t>
        </is>
      </c>
      <c r="B13" s="4" t="inlineStr">
        <is>
          <t>Bentonville</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716</t>
        </is>
      </c>
      <c r="C15" s="4" t="inlineStr">
        <is>
          <t xml:space="preserve"> </t>
        </is>
      </c>
    </row>
    <row r="16">
      <c r="A16" s="4" t="inlineStr">
        <is>
          <t>City Area Code</t>
        </is>
      </c>
      <c r="B16" s="4" t="inlineStr">
        <is>
          <t>479</t>
        </is>
      </c>
      <c r="C16" s="4" t="inlineStr">
        <is>
          <t xml:space="preserve"> </t>
        </is>
      </c>
    </row>
    <row r="17">
      <c r="A17" s="4" t="inlineStr">
        <is>
          <t>Local Phone Number</t>
        </is>
      </c>
      <c r="B17" s="4" t="inlineStr">
        <is>
          <t>27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96800054</v>
      </c>
    </row>
    <row r="25">
      <c r="A25" s="4" t="inlineStr">
        <is>
          <t>Entity Central Index Key</t>
        </is>
      </c>
      <c r="B25" s="4" t="inlineStr">
        <is>
          <t>0000104169</t>
        </is>
      </c>
      <c r="C25" s="4" t="inlineStr">
        <is>
          <t xml:space="preserve"> </t>
        </is>
      </c>
    </row>
    <row r="26">
      <c r="A26" s="4" t="inlineStr">
        <is>
          <t>Current Fiscal Year End Date</t>
        </is>
      </c>
      <c r="B26" s="4" t="inlineStr">
        <is>
          <t>--01-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par value $0.1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0 per share</t>
        </is>
      </c>
      <c r="C32" s="4" t="inlineStr">
        <is>
          <t xml:space="preserve"> </t>
        </is>
      </c>
    </row>
    <row r="33">
      <c r="A33" s="4" t="inlineStr">
        <is>
          <t>Trading Symbol</t>
        </is>
      </c>
      <c r="B33" s="4" t="inlineStr">
        <is>
          <t>WMT</t>
        </is>
      </c>
      <c r="C33" s="4" t="inlineStr">
        <is>
          <t xml:space="preserve"> </t>
        </is>
      </c>
    </row>
    <row r="34">
      <c r="A34" s="4" t="inlineStr">
        <is>
          <t>Security Exchange Name</t>
        </is>
      </c>
      <c r="B34" s="4" t="inlineStr">
        <is>
          <t>NYSE</t>
        </is>
      </c>
      <c r="C34" s="4" t="inlineStr">
        <is>
          <t xml:space="preserve"> </t>
        </is>
      </c>
    </row>
    <row r="35">
      <c r="A35" s="4" t="inlineStr">
        <is>
          <t>2.550%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2.550% Notes Due 2026</t>
        </is>
      </c>
      <c r="C37" s="4" t="inlineStr">
        <is>
          <t xml:space="preserve"> </t>
        </is>
      </c>
    </row>
    <row r="38">
      <c r="A38" s="4" t="inlineStr">
        <is>
          <t>Trading Symbol</t>
        </is>
      </c>
      <c r="B38" s="4" t="inlineStr">
        <is>
          <t>WMT26</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9 Months Ended</t>
        </is>
      </c>
    </row>
    <row r="2">
      <c r="B2" s="2" t="inlineStr">
        <is>
          <t>Oct. 31, 2022</t>
        </is>
      </c>
    </row>
    <row r="3">
      <c r="A3" s="3" t="inlineStr">
        <is>
          <t>Other Comprehensive Income (Loss), Tax [Abstract]</t>
        </is>
      </c>
      <c r="B3" s="4" t="inlineStr">
        <is>
          <t xml:space="preserve"> </t>
        </is>
      </c>
    </row>
    <row r="4">
      <c r="A4" s="4" t="inlineStr">
        <is>
          <t>Accumulated Other Comprehensive Loss</t>
        </is>
      </c>
      <c r="B4" s="4" t="inlineStr">
        <is>
          <t>Accumulated Other Comprehensive Loss Amounts reclassified from accumulated other comprehensive loss for derivative instruments are generally recorded in interest, net, in the Company's Condensed Consolidated Statements of Income. Amounts for the minimum pension liability, as well as the cumulative translation and any related net investment hedge impacts resulting from a disposition of a business, are recorded in other gains and losses in the Company's Condensed Consolidated Statements of Income. The following tables provide the changes in the composition of total accumulated other comprehensive loss: (Amounts in millions and net of immaterial income taxes) Currency Net Investment Hedges Cash Flow Hedges Minimum Total Balances as of February 1, 2022 $ (8,100) $ 94 $ (748) $ (12) $ (8,766) Other comprehensive income before reclassifications, net 225 — 26 — 251 Reclassifications to income, net — — 16 1 17 Balances as of April 30, 2022 $ (7,875) $ 94 $ (706) $ (11) $ (8,498) Other comprehensive income (loss) before reclassifications, net (796) — (622) 2 (1,416) Reclassifications to income, net (309) — 329 — 20 Balances as of July 31, 2022 $ (8,980) $ 94 $ (999) $ (9) $ (9,894) Other comprehensive loss before reclassifications, net (711) — (191) — (902) Reclassifications to income, net — — 16 — 16 Balances as of October 31, 2022 $ (9,691) $ 94 $ (1,174) $ (9) $ (10,780) (Amounts in millions and net of immaterial income taxes) Currency Net Investment Hedges Cash Flow Hedges Minimum Total Balances as of February 1, 2021 $ (10,772) $ 1,296 $ (304) $ (1,986) $ (11,766) Other comprehensive loss before reclassifications, net (225) (7) (26) (1) (259) Reclassifications related to business dispositions, net (1) 3,258 (1,195) 30 1,966 4,059 Reclassifications to income, net — — 16 4 20 Balances as of April 30, 2021 $ (7,739) $ 94 $ (284) $ (17) $ (7,946) Other comprehensive income (loss) before reclassifications, net 123 — (193) (3) (73) Reclassifications to income, net — — 38 5 43 Balances as of July 31, 2021 $ (7,616) $ 94 $ (439) $ (15) $ (7,976) Other comprehensive income (loss) before reclassifications, net (330) — (181) 4 (507) Reclassifications to income, net — — (2) (3) (5) Balances as of October 31, 2021 $ (7,946) $ 94 $ (622) $ (14) $ (8,488) (1) Upon closing of the sale of the Company's operations in the U.K. and Japan during the first quarter of fiscal 2022, these amounts were released from accumulated other comprehensive loss, the majority of which was considered in the impairment evaluation when the individual disposal groups met the held for sale classification in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Oct. 31, 2022</t>
        </is>
      </c>
    </row>
    <row r="3">
      <c r="A3" s="3" t="inlineStr">
        <is>
          <t>Debt Disclosure [Abstract]</t>
        </is>
      </c>
      <c r="B3" s="4" t="inlineStr">
        <is>
          <t xml:space="preserve"> </t>
        </is>
      </c>
    </row>
    <row r="4">
      <c r="A4" s="4" t="inlineStr">
        <is>
          <t>Short-term Borrowings and Long-term Debt</t>
        </is>
      </c>
      <c r="B4" s="4" t="inlineStr">
        <is>
          <t>Short-term Borrowings and Long-term Debt The Company has various committed lines of credit in the U.S. that are used to support its commercial paper program. In April 2022, the Company renewed and extended its existing 364-day revolving credit facility of $10.0 billion as well as its five-year credit facility of $5.0 billion. In total, the Company had committed lines of credit in the U.S. of $15.0 billion at October 31, 2022 and January 31, 2022, all undrawn. The following table provides the changes in the Company's long-term debt for the nine months ended October 31, 2022: (Amounts in millions) Long-term debt due within one year Long-term debt Total Balances as of February 1, 2022 $ 2,803 $ 34,864 $ 37,667 Proceeds from issuance of long-term debt — 4,969 4,969 Repayments of long-term debt (1,439) — (1,439) Reclassifications of long-term debt 4,181 (4,181) — Other (87) (1,717) (1,804) Balances as of October 31, 2022 $ 5,458 $ 33,935 $ 39,393 Debt Issuances Information on significant long-term debt issued during the nine months ended October 31, 2022, for general corporate purposes, is as follows: (Amounts in millions) Issue Date Principal Amount Maturity Date Fixed vs. Floating Interest Rate Net Proceeds September 9, 2022 $1,750 September 9, 2025 Fixed 3.900% $ 1,744 September 9, 2022 $1,000 September 9, 2027 Fixed 3.950% 994 September 9, 2022 $1,250 September 9, 2032 Fixed 4.150% 1,239 September 9, 2022 $1,000 September 9, 2052 Fixed 4.500% 992 Total $ 4,969 These issuances are senior, unsecured notes which rank equally with all other senior, unsecured debt obligations of the Company, and are not convertible or exchangeable. These issuances do not contain any financial covenants and do not restrict the Company's ability to pay dividends or repurchase company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 measures the fair value of certain equity investments, including certain equity method investments, on a recurring basis in the accompanying Condensed Consolidated Balance Sheets. The fair value of these investments is as follows: (Amounts in millions) Fair Value as of October 31, 2022 Fair Value as of January 31, 2022 Equity investments measured using Level 1 inputs $ 3,432 $ 6,069 Equity investments measured using Level 2 inputs 3,659 5,819 Total $ 7,091 $ 11,888 Derivatives The Company also has derivatives recorded at fair value.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October 31, 2022 and January 31, 2022, the notional amounts and fair values of these derivatives were as follows: October 31, 2022 January 31, 2022 (Amounts in millions) Notional Amount Fair Value Notional Amount Fair Value Receive fixed-rate, pay variable-rate interest rate swaps designated as fair value hedges $ 8,021 $ (869) (1) $ 8,021 $ (47) (1) Receive fixed-rate, pay fixed-rate cross-currency swaps designated as cash flow hedges 5,435 (1,763) (1) 7,855 (1,048) (1) Total $ 13,456 $ (2,632) $ 15,876 $ (1,095) (1) Classified primarily in deferred income taxes and other within the Company's Condensed Consolidated Balance Sheets. Nonrecurring Fair Value Measurements In addition to assets and liabilities recorded at fair value on a recurring basis, the Company's assets and liabilities are also subject to nonrecurring fair value measurements. Generally, assets are recorded at fair value on a nonrecurring basis as a result of impairment charges. The Company did not have any material assets or liabilities resulting in nonrecurring fair value measurements as of October 31, 2022 in the Company's Condensed Consolidated Balance Sheets.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October 31, 2022 and January 31, 2022, are as follows: October 31, 2022 January 31, 2022 (Amounts in millions) Carrying Value Fair Value Carrying Value Fair Value Long-term debt, including amounts due within one year $ 39,393 $ 36,884 $ 37,667 $ 42,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ntingencies</t>
        </is>
      </c>
      <c r="B4" s="4" t="inlineStr">
        <is>
          <t xml:space="preserve">Contingencies Legal Proceedings The Company is involved in a number of legal proceedings and certain regulatory matters. The Company has made accruals with respect to these matters, where appropriate, which are reflected in the Company's Condensed Consolidated Financial Statements. For some matters, a liability is not probable or the amount cannot be reasonably estimated and therefore an accrual has not been recorded.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position, results of operations, or cash flows. Opioids Litigation General During the three months ended October 31, 2022, the Company accrued a liability for approximately $3.3 billion for the Settlement Framework (described below) and other previously agreed state and tribal settlements. Because loss contingencies are inherently unpredictable and unfavorable developments or resolutions can occur, the assessment is highly subjective and requires judgments about future events. Moreover, the Settlement Framework is in its early phases and there is no assurance that a sufficient number of necessary parties will participate in the Settlement Framework for it to become effective. The amount of ultimate loss may differ materially from this accrual. As to any opioid related litigation that is not covered or otherwise extinguished by the Settlement Framework, the Company cannot reasonably estimate any loss or range of loss that may arise from those matters and intends to vigorously defend those litigation matters. Accordingly, the Company can provide no assurance as to the scope and outcome of those matters and no assurance as to whether its business, financial position, results of operations or cash flows will not be materially adversely affected. Multidistrict and State or Local Opioid Related Litigation In December 2017, the United States Judicial Panel on Multidistrict Litigation consolidated numerous lawsuits filed against a wide array of defendants by various plaintiffs, including counties, cities, healthcare providers, Native American tribes, individuals, and third-party payers, asserting claims generally concerning the impacts of widespread opioid abuse. The consolidated multidistrict litigation is entitled In re National Prescription Opiate Litigation (MDL No. 2804) (the "MDL") and is pending in the U.S. District Court for the Northern District of Ohio. The Company is named as a defendant in some of the cases included in the MDL. The liability phase of a single, two-county trial in one of the MDL cases resulted in a jury verdict on November 23, 2021, finding in favor of the plaintiffs as to the liability of all defendants, including the Company. The abatement phase of the single, two-county trial resulted in a judgment on August 17, 2022, that ordered all three defendants, including the Company, to pay an aggregate amount of approximately $651 million over fifteen years, on a joint and several liability basis, and granted the plaintiffs injunctive relief. On September 7, 2022, the Company filed an appeal with the Sixth Circuit Court of Appeals as to both liability and abatement. The monetary aspect of the judgment is stayed pending appeal, and the injunctive aspect of the judgment has been stayed until December 15, 2022. The MDL has designated five additional single-county cases as bellwethers to proceed through discovery; however, these five counties ultimately may elect to participate in the Settlement Framework described further below. Similar cases that name the Company have also been filed in state courts by state, local, and tribal governments; healthcare providers; and other plaintiffs. Plaintiffs in these state court cases and in the MDL are seeking compensatory and punitive damages, as well as injunctive relief including abatement. The Company has also been responding to subpoenas, information requests, and investigations from governmental entities related to nationwide controlled substance dispensing and distribution practices involving opioids. Settlement Framework On November 15, 2022, the Company announced it had agreed to financial amounts and payment terms to resolve substantially all opioids-related lawsuits filed against the Company by states, political subdivisions, and Native American tribes whether as part of the MDL (excluding, however, the single, two-county trial pending appeal in the Sixth Circuit Court of Appeals) or other state court cases, as well as all potential claims that could be made against the Company by states, political subdivisions, and Native American tribes for up to approximately $3.1 billion (the "Settlement Amount"), which includes amounts for remediation of alleged harms as well as attorneys' fees and costs and also includes some, but not all, amounts from previously agreed recent settlements by the Company. One settlement framework with corresponding conditions and participation thresholds applies for the states and political subdivisions, and another settlement framework with corresponding conditions and participation thresholds applies for the Native American tribes. Both settlement frameworks are referred to collectively as the "Settlement Framework." The Settlement Framework, among other applicable conditions, provides that payments to states and political subdivisions are contingent upon the number of states and political subdivisions, including those states and political subdivisions who have not yet sued the Company, that agree to participate in the Settlement Framework or otherwise have their claims foreclosed within a prescribed deadline (the "Settling States"). Similarly, the Settlement Framework provides that payments to Native American tribes are contingent upon the number of tribes (excluding Cherokee Nation), including those tribes who have not yet sued the Company, that agree to participate in the Settlement Framework or otherwise have their claims foreclosed within a prescribed deadline (the "Settling Tribes"). If all conditions for the Settlement Framework, including, but not limited to, the minimum participation thresholds applicable for the Settling Tribes are satisfied within prescribed deadlines, then the Company would expect to pay up to the full portion of the Settlement Amount attributable to the Settling Tribes, beginning as early as the fourth quarter of fiscal 2023 and being completed during fiscal 2023 or fiscal 2024. If all conditions for the Settlement Framework, including, but not limited to, the minimum participation thresholds applicable for the Settling States are satisfied within the prescribed deadlines, then the Company would expect to pay up to the full portion of the Settlement Amount attributable to the Settling States, beginning as early as the second quarter of its fiscal year ending January 31, 2024 ("fiscal 2024") and being completed in the same fiscal year. The Company cannot predict if or when the Settlement Framework will be finalized with any of the Settling States or any of the Settling Tribes. For those states, political subdivisions, and Native American tribes that do not participate in the Settlement Framework, the Company cannot predict the number of such lawsuits that will remain or claims that may be filed, but believes it has substantial factual and legal defenses to those lawsuits and claims and intends to defend such lawsuits and claims vigorously. The Settlement Framework includes no admission of wrongdoing or liability by the Company. The Company will continue to vigorously defend against any opioid related litigation not covered or otherwise extinguished by the Settlement Framework and continues to believe it has strong legal defenses and appellate arguments in those cases. DOJ Opioid Civil Litigation On December 22, 2020, the U.S. Department of Justice (the "DOJ") filed a civil complaint in the U.S. District Court for the District of Delaware alleging that the Company unlawfully dispensed controlled substances from its pharmacies and unlawfully distributed controlled substances to those pharmacies. The complaint alleges that this conduct resulted in violations of the Controlled Substances Act (the "CSA"). The DOJ is seeking civil penalties and injunctive relief. The Company initially moved to dismiss the DOJ complaint on February 22, 2021. After that motion was fully briefed, the DOJ filed an amended complaint on October 7, 2022. On November 7, 2022, the Company filed a motion to dismiss the amended complaint. Opioid Related Securities Class Actions and Derivative Litigation In addition, the Company is the subject of two securities class actions alleging violations of the federal securities laws regarding the Company's disclosures with respect to opioids, filed in the U.S. District Court for the District of Delaware on January 20, 2021 and March 5, 2021 purportedly on behalf of a class of investors who acquired Walmart stock from March 30, 2016 through December 22, 2020. Those cases have been consolidated. On October 8, 2021, the defendants filed a motion to dismiss the consolidated securities action. After the parties had fully briefed the motion to dismiss, on September 9, 2022, the Court entered an order permitting the plaintiffs to file an amended complaint, which was filed on October 14, 2022 and which revised the applicable class of investors to those who acquired Walmart stock from March 31, 2017, through December 22, 2020. On November 16, 2022, the defendants filed a motion to dismiss the amended complaint. Derivative actions were also filed by two of the Company's shareholders in the U.S. District Court for the District of Delaware on February 9, 2021, and April 16, 2021 alleging breach of fiduciary duties against certain of its current and former directors with respect to oversight of the Company's distribution and dispensing of opioids and also alleging violations of the federal securities laws and other breaches of duty by current directors and two current officers in connection with the Company's opioids disclosures. Those cases have been stayed pending developments in other opioids litigation matters. On September 27, 2021, three shareholders filed a derivative action in the Delaware Court of Chancery alleging that certain members of the current Board and certain former officers breached their fiduciary duties in failing to adequately oversee the Company's prescription opioids business. The defendants moved to dismiss and/or to stay proceedings on December 21, 2021, and the plaintiffs responded by filing an amended complaint on February 22, 2022. On April 27, 2022, the defendants moved to dismiss and/or to stay proceedings with respect to the amended complaint. The plaintiffs filed an opposition to the motion on June 1, 2022; the defendants filed their reply brief on June 24, 2022. On September 26, 2022, the court held a hearing on the motion to dismiss and/or to stay, and a ruling on the motion remains pending. Asda Equal Value Claims Asda, formerly a subsidiary of the Company, was and still is a defendant in certain equal value claims that began in 2008 and are proceeding before an Employment Tribunal in Manchester in the United Kingdom on behalf of current and former Asda store employees (the "Asda Equal Value Claims"), and further claims may be asserted in the future. Subsequent to the divestiture of Asda in February 2021, the Company will continue to oversee the conduct of the defense of these claims. While potential liability for these claims remains with Asda, the Company has agreed to provide indemnification with respect to these claims up to a contractually determined amount. The Company cannot predict the number of such claims that may be filed, and cannot reasonably estimate any loss or range of loss that may arise related to these proceedings. Accordingly, the Company can provide no assurance as to the scope and outcome of these ma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and Disaggregated Revenue</t>
        </is>
      </c>
      <c r="B1" s="2" t="inlineStr">
        <is>
          <t>9 Months Ended</t>
        </is>
      </c>
    </row>
    <row r="2">
      <c r="B2" s="2" t="inlineStr">
        <is>
          <t>Oct. 31, 2022</t>
        </is>
      </c>
    </row>
    <row r="3">
      <c r="A3" s="3" t="inlineStr">
        <is>
          <t>Segment Reporting Information, Profit (Loss) [Abstract]</t>
        </is>
      </c>
      <c r="B3" s="4" t="inlineStr">
        <is>
          <t xml:space="preserve"> </t>
        </is>
      </c>
    </row>
    <row r="4">
      <c r="A4" s="4" t="inlineStr">
        <is>
          <t>Segments and Disaggregated Revenue</t>
        </is>
      </c>
      <c r="B4" s="4" t="inlineStr">
        <is>
          <t>Segments and Disaggregated Revenue Segments The Company is engaged in the operation of retail and wholesale stores and clubs, as well as eCommerce websites, located throughout the U.S., Africa, Canada, Central America, Chile, China, India and Mexico.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dising concept in the U.S., as well as eCommerce, which includes omni-channel initiatives and certain other business offerings such as advertising services through Walmart Connect. The Walmart International segment consists of the Company's operations outside of the U.S., as well as eCommerce and omni-channel initiatives. The Sam's Club segment includes the warehouse membership clubs in the U.S., as well as samsclub.com and omni-channel initiatives.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and other measures, including any corporate overhead allocations, as determined by the information regularly reviewed by its CODM. When the measurement of a segment significantly changes, previous period amounts and balances are reclassified to be comparable to the current period's presentation. Net sales by segment are as follows: Three Months Ended October 31, Nine Months Ended October 31, (Amounts in millions) 2022 2021 2022 2021 Net sales: Walmart U.S. $ 104,775 $ 96,609 $ 306,809 $ 287,968 Walmart International 25,295 23,627 73,408 73,962 Sam's Club 21,399 18,971 62,921 54,307 Net sales $ 151,469 $ 139,207 $ 443,138 $ 416,237 Operating income by segment, as well as unallocated operating expenses for corporate and support, interest, net, loss on extinguishment of debt and other gains and losses are as follows: Three Months Ended October 31, Nine Months Ended October 31, (Amounts in millions) 2022 2021 2022 2021 Operating income (loss): Walmart U.S. $ 5,093 $ 4,860 $ 15,238 $ 16,404 Walmart International 861 871 2,676 2,926 Sam's Club 562 475 1,449 1,710 Corporate and support (3,821) (414) (4,496) (985) Operating income 2,695 5,792 14,867 20,055 Interest, net 500 442 1,367 1,456 Loss on extinguishment of debt — 2,410 — 2,410 Other (gains) and losses 3,626 (1,207) 5,386 2,275 Income (loss) before income taxes $ (1,431) $ 4,147 $ 8,114 $ 13,914 Disaggregated Revenues In the following tables, segment net sales are disaggregated by either merchandise category or by market. From time to time, the Company revises the assignment of net sales of a particular item to a merchandise category. When the assignment changes, previous period amounts are reclassified to be comparable to the current period's presentation. In addition, net sales related to eCommerce are provided for each segment, which include omni-channel sales, where a customer initiates an order digitally and the order is fulfilled through a store or club. (Amounts in millions) Three Months Ended October 31, Nine Months Ended October 31, Walmart U.S. net sales by merchandise category 2022 2021 2022 2021 Grocery $ 63,231 $ 55,560 $ 181,464 $ 161,600 General merchandise 27,605 28,544 85,057 90,858 Health and wellness 11,947 11,030 34,172 31,480 Other categories 1,992 1,475 6,116 4,030 Total $ 104,775 $ 96,609 $ 306,809 $ 287,968 Of Walmart U.S.'s total net sales, approximately $12.9 billion and $11.1 billion related to eCommerce for the three months ended October 31, 2022 and 2021, respectively, and approximately $36.9 billion and $33.6 billion related to eCommerce for the nine months ended October 31, 2022 and 2021, respectively. (Amounts in millions) Three Months Ended October 31, Nine Months Ended October 31, Walmart International net sales by market 2022 2021 2022 2021 Mexico and Central America $ 9,702 $ 8,718 $ 28,480 $ 25,706 Canada 5,491 5,507 16,408 15,847 China 3,572 3,538 11,096 10,313 United Kingdom — — — 3,811 Other 6,530 5,864 17,424 18,285 Total $ 25,295 $ 23,627 $ 73,408 $ 73,962 Of Walmart International's total net sales, approximately $5.9 billion and $4.3 billion related to eCommerce for the three months ended October 31, 2022 and 2021, respectively, and approximately $14.8 billion and $12.7 billion related to eCommerce for the nine months ended October 31, 2022 and 2021, respectively. (Amounts in millions) Three Months Ended October 31, Nine Months Ended October 31, Sam's Club net sales by merchandise category 2022 2021 2022 2021 Grocery and consumables $ 13,846 $ 12,335 $ 39,539 $ 35,018 Fuel, tobacco and other categories 3,680 2,932 11,779 8,047 Home and apparel 2,132 1,976 6,588 6,252 Health and wellness 1,085 1,037 3,101 2,934 Technology, office and entertainment 656 691 1,914 2,056 Total $ 21,399 $ 18,971 $ 62,921 $ 54,307 Of Sam's Club's total net sales, approximately $2.1 billion and $1.7 billion related to eCommerce for the three months ended October 31, 2022 and 2021, respectively, and approximately $6.0 billion and $4.9 billion related to eCommerce for the nine months ended Octo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Certain previously reported amounts have been reclassified to conform to the current year presentation.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2 ("fiscal 2022"). Therefore, the interim Condensed Consolidated Financial Statements should be read in conjunction with that Annual Report on Form 10-K. The Company's Consolidated Financial Statements are based on a fiscal year ending January 31 for the United States ("U.S.") and Canadian operations. The Company consolidates all other operations generally using a one-month lag based on a calendar year. There were no significant intervening events during the month of October 2022 related to the consolidated operations using a lag that materially affected the Condensed Consolidated Financial Statements. The Company's business is seasonal to a certain extent due to calendar events and national and religious holidays, as well as weather patterns. Historically, the Company's highest sales volume has occurred in the fiscal quarter ending January 31.</t>
        </is>
      </c>
    </row>
    <row r="5">
      <c r="A5" s="4" t="inlineStr">
        <is>
          <t>Use of Estimates</t>
        </is>
      </c>
      <c r="B5" s="4" t="inlineStr">
        <is>
          <t>Use of Estimates The Condensed Consolidated Financial Statements have been prepared in conformity with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t>
        </is>
      </c>
    </row>
    <row r="6">
      <c r="A6" s="4" t="inlineStr">
        <is>
          <t>Redeemable Noncontrolling Interest</t>
        </is>
      </c>
      <c r="B6" s="4" t="inlineStr">
        <is>
          <t>Redeemable Noncontrolling Interest Noncontrolling interests that are redeemable outside the Company's control at fixed or determinable prices and dates are presented as temporary equity on the Condensed Consolidated Balance Sheets. Redeemable noncontrolling interests are recorded at the greater of the redemption fair value or the carrying value of the noncontrolling interest and adjusted each reporting period for income, loss and any distributions made. As of October 31, 2022, the Company has a redeemable noncontrolling interest related to an acquisition in the Walmart U.S. segment as the minority interest owner holds a put option which may require the Company to purchase its interest beginning in December 2027 and annually thereafter.</t>
        </is>
      </c>
    </row>
    <row r="7">
      <c r="A7" s="4" t="inlineStr">
        <is>
          <t>Inventories</t>
        </is>
      </c>
      <c r="B7" s="4" t="inlineStr">
        <is>
          <t>Inventories The Company values inventories at the lower of cost or market as determined primarily by the retail inventory method of accounting, using the last-in, first-out ("LIFO") method for the Walmart U.S. segment's inventories. The inventory for the Walmart International segment is generally valued in most markets by the retail inventory method of accounting, using the first-in, first-out ("FIFO") method. The retail inventory method of accounting results in inventory being valued at the lower of cost or market, since permanent markdowns are immediately recorded as a reduction of the carrying value of inventory. The inventory at the Sam's Club segment is valued using the weighted-average cost LIFO method. If necessary, the Company records a LIFO adjustment during interim periods for the projected annual effect of inflation or deflation which is adjusted to actual results based on rates and inventory levels at the end of the year.</t>
        </is>
      </c>
    </row>
    <row r="8">
      <c r="A8" s="4" t="inlineStr">
        <is>
          <t>Recent Accounting Pronouncements</t>
        </is>
      </c>
      <c r="B8" s="4" t="inlineStr">
        <is>
          <t>Recent Accounting Pronouncements In September 2022, the FASB issued ASU 2022-04, Liabilities - Supplier Finance Programs (Subtopic 405-50): Disclosure of Supplier Finance Program Obligations , which enhances the transparency about the use of supplier finance programs for investors and other allocators of capital.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Management is currently evaluating this ASU to determine its impact on the Company's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Per Common Share (Tables)</t>
        </is>
      </c>
      <c r="B1" s="2" t="inlineStr">
        <is>
          <t>9 Months Ended</t>
        </is>
      </c>
    </row>
    <row r="2">
      <c r="B2" s="2" t="inlineStr">
        <is>
          <t>Oct. 31,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provides a reconciliation of the numerators and denominators used to determine basic and diluted net income (loss) per common share attributable to Walmart: Three Months Ended October 31, Nine Months Ended October 31, (Amounts in millions, except per share data) 2022 2021 2022 2021 Numerator Consolidated net income (loss) $ (1,767) $ 3,132 $ 5,483 $ 10,307 Consolidated net income attributable to noncontrolling interest (31) (27) (78) (196) Consolidated net income (loss) attributable to Walmart $ (1,798) $ 3,105 $ 5,405 $ 10,111 Denominator Weighted-average common shares outstanding, basic 2,711 2,785 2,733 2,799 Dilutive impact of share-based awards — 12 10 14 Weighted-average common shares outstanding, diluted 2,711 2,797 2,743 2,813 Net income (loss) per common share attributable to Walmart Basic $ (0.66) $ 1.11 $ 1.98 $ 3.61 Diluted (0.66) 1.11 1.97 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9 Months Ended</t>
        </is>
      </c>
    </row>
    <row r="2">
      <c r="B2" s="2" t="inlineStr">
        <is>
          <t>Oct. 31, 2022</t>
        </is>
      </c>
    </row>
    <row r="3">
      <c r="A3" s="3" t="inlineStr">
        <is>
          <t>Other Comprehensive Income (Loss), Tax [Abstract]</t>
        </is>
      </c>
      <c r="B3" s="4" t="inlineStr">
        <is>
          <t xml:space="preserve"> </t>
        </is>
      </c>
    </row>
    <row r="4">
      <c r="A4" s="4" t="inlineStr">
        <is>
          <t>Composition of accumulated other comprehensive loss</t>
        </is>
      </c>
      <c r="B4" s="4" t="inlineStr">
        <is>
          <t>The following tables provide the changes in the composition of total accumulated other comprehensive loss: (Amounts in millions and net of immaterial income taxes) Currency Net Investment Hedges Cash Flow Hedges Minimum Total Balances as of February 1, 2022 $ (8,100) $ 94 $ (748) $ (12) $ (8,766) Other comprehensive income before reclassifications, net 225 — 26 — 251 Reclassifications to income, net — — 16 1 17 Balances as of April 30, 2022 $ (7,875) $ 94 $ (706) $ (11) $ (8,498) Other comprehensive income (loss) before reclassifications, net (796) — (622) 2 (1,416) Reclassifications to income, net (309) — 329 — 20 Balances as of July 31, 2022 $ (8,980) $ 94 $ (999) $ (9) $ (9,894) Other comprehensive loss before reclassifications, net (711) — (191) — (902) Reclassifications to income, net — — 16 — 16 Balances as of October 31, 2022 $ (9,691) $ 94 $ (1,174) $ (9) $ (10,780) (Amounts in millions and net of immaterial income taxes) Currency Net Investment Hedges Cash Flow Hedges Minimum Total Balances as of February 1, 2021 $ (10,772) $ 1,296 $ (304) $ (1,986) $ (11,766) Other comprehensive loss before reclassifications, net (225) (7) (26) (1) (259) Reclassifications related to business dispositions, net (1) 3,258 (1,195) 30 1,966 4,059 Reclassifications to income, net — — 16 4 20 Balances as of April 30, 2021 $ (7,739) $ 94 $ (284) $ (17) $ (7,946) Other comprehensive income (loss) before reclassifications, net 123 — (193) (3) (73) Reclassifications to income, net — — 38 5 43 Balances as of July 31, 2021 $ (7,616) $ 94 $ (439) $ (15) $ (7,976) Other comprehensive income (loss) before reclassifications, net (330) — (181) 4 (507) Reclassifications to income, net — — (2) (3) (5) Balances as of October 31, 2021 $ (7,946) $ 94 $ (622) $ (14) $ (8,488) (1) Upon closing of the sale of the Company's operations in the U.K. and Japan during the first quarter of fiscal 2022, these amounts were released from accumulated other comprehensive loss, the majority of which was considered in the impairment evaluation when the individual disposal groups met the held for sale classification in fisca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Oct. 31, 2022</t>
        </is>
      </c>
    </row>
    <row r="3">
      <c r="A3" s="3" t="inlineStr">
        <is>
          <t>Debt Disclosure [Abstract]</t>
        </is>
      </c>
      <c r="B3" s="4" t="inlineStr">
        <is>
          <t xml:space="preserve"> </t>
        </is>
      </c>
    </row>
    <row r="4">
      <c r="A4" s="4" t="inlineStr">
        <is>
          <t>Changes in long-term debt</t>
        </is>
      </c>
      <c r="B4" s="4" t="inlineStr">
        <is>
          <t xml:space="preserve">The following table provides the changes in the Company's long-term debt for the nine months ended October 31, 2022: (Amounts in millions) Long-term debt due within one year Long-term debt Total Balances as of February 1, 2022 $ 2,803 $ 34,864 $ 37,667 Proceeds from issuance of long-term debt — 4,969 4,969 Repayments of long-term debt (1,439) — (1,439) Reclassifications of long-term debt 4,181 (4,181) — Other (87) (1,717) (1,804) Balances as of October 31, 2022 $ 5,458 $ 33,935 $ 39,393 </t>
        </is>
      </c>
    </row>
    <row r="5">
      <c r="A5" s="4" t="inlineStr">
        <is>
          <t>Schedule of debt issuances</t>
        </is>
      </c>
      <c r="B5" s="4" t="inlineStr">
        <is>
          <t xml:space="preserve">Information on significant long-term debt issued during the nine months ended October 31, 2022, for general corporate purposes, is as follows: (Amounts in millions) Issue Date Principal Amount Maturity Date Fixed vs. Floating Interest Rate Net Proceeds September 9, 2022 $1,750 September 9, 2025 Fixed 3.900% $ 1,744 September 9, 2022 $1,000 September 9, 2027 Fixed 3.950% 994 September 9, 2022 $1,250 September 9, 2032 Fixed 4.150% 1,239 September 9, 2022 $1,000 September 9, 2052 Fixed 4.500% 992 Total $ 4,9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9 Months Ended</t>
        </is>
      </c>
    </row>
    <row r="2">
      <c r="B2" s="2" t="inlineStr">
        <is>
          <t>Oct. 31, 2022</t>
        </is>
      </c>
    </row>
    <row r="3">
      <c r="A3" s="3" t="inlineStr">
        <is>
          <t>Fair Value Disclosures [Abstract]</t>
        </is>
      </c>
      <c r="B3" s="4" t="inlineStr">
        <is>
          <t xml:space="preserve"> </t>
        </is>
      </c>
    </row>
    <row r="4">
      <c r="A4" s="4" t="inlineStr">
        <is>
          <t>Fair value of investments</t>
        </is>
      </c>
      <c r="B4" s="4" t="inlineStr">
        <is>
          <t xml:space="preserve">The fair value of these investments is as follows: (Amounts in millions) Fair Value as of October 31, 2022 Fair Value as of January 31, 2022 Equity investments measured using Level 1 inputs $ 3,432 $ 6,069 Equity investments measured using Level 2 inputs 3,659 5,819 Total $ 7,091 $ 11,888 </t>
        </is>
      </c>
    </row>
    <row r="5">
      <c r="A5" s="4" t="inlineStr">
        <is>
          <t>Notional amounts and fair values of derivatives</t>
        </is>
      </c>
      <c r="B5" s="4" t="inlineStr">
        <is>
          <t>As of October 31, 2022 and January 31, 2022, the notional amounts and fair values of these derivatives were as follows: October 31, 2022 January 31, 2022 (Amounts in millions) Notional Amount Fair Value Notional Amount Fair Value Receive fixed-rate, pay variable-rate interest rate swaps designated as fair value hedges $ 8,021 $ (869) (1) $ 8,021 $ (47) (1) Receive fixed-rate, pay fixed-rate cross-currency swaps designated as cash flow hedges 5,435 (1,763) (1) 7,855 (1,048) (1) Total $ 13,456 $ (2,632) $ 15,876 $ (1,095) (1) Classified primarily in deferred income taxes and other within the Company's Condensed Consolidated Balance Sheets.</t>
        </is>
      </c>
    </row>
    <row r="6">
      <c r="A6" s="4" t="inlineStr">
        <is>
          <t>Carrying value and fair value of long-term debt</t>
        </is>
      </c>
      <c r="B6" s="4" t="inlineStr">
        <is>
          <t xml:space="preserve">The carrying value and fair value of the Company's long-term debt as of October 31, 2022 and January 31, 2022, are as follows: October 31, 2022 January 31, 2022 (Amounts in millions) Carrying Value Fair Value Carrying Value Fair Value Long-term debt, including amounts due within one year $ 39,393 $ 36,884 $ 37,667 $ 42,3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151469</v>
      </c>
      <c r="C4" s="6" t="n">
        <v>139207</v>
      </c>
      <c r="D4" s="6" t="n">
        <v>443138</v>
      </c>
      <c r="E4" s="6" t="n">
        <v>416237</v>
      </c>
    </row>
    <row r="5">
      <c r="A5" s="4" t="inlineStr">
        <is>
          <t>Membership and other income</t>
        </is>
      </c>
      <c r="B5" s="5" t="n">
        <v>1344</v>
      </c>
      <c r="C5" s="5" t="n">
        <v>1318</v>
      </c>
      <c r="D5" s="5" t="n">
        <v>4103</v>
      </c>
      <c r="E5" s="5" t="n">
        <v>3646</v>
      </c>
    </row>
    <row r="6">
      <c r="A6" s="4" t="inlineStr">
        <is>
          <t>Total revenues</t>
        </is>
      </c>
      <c r="B6" s="5" t="n">
        <v>152813</v>
      </c>
      <c r="C6" s="5" t="n">
        <v>140525</v>
      </c>
      <c r="D6" s="5" t="n">
        <v>447241</v>
      </c>
      <c r="E6" s="5" t="n">
        <v>419883</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sales</t>
        </is>
      </c>
      <c r="B8" s="5" t="n">
        <v>115613</v>
      </c>
      <c r="C8" s="5" t="n">
        <v>105023</v>
      </c>
      <c r="D8" s="5" t="n">
        <v>338298</v>
      </c>
      <c r="E8" s="5" t="n">
        <v>313478</v>
      </c>
    </row>
    <row r="9">
      <c r="A9" s="4" t="inlineStr">
        <is>
          <t>Operating, selling, general and administrative expenses</t>
        </is>
      </c>
      <c r="B9" s="5" t="n">
        <v>34505</v>
      </c>
      <c r="C9" s="5" t="n">
        <v>29710</v>
      </c>
      <c r="D9" s="5" t="n">
        <v>94076</v>
      </c>
      <c r="E9" s="5" t="n">
        <v>86350</v>
      </c>
    </row>
    <row r="10">
      <c r="A10" s="4" t="inlineStr">
        <is>
          <t>Operating income</t>
        </is>
      </c>
      <c r="B10" s="5" t="n">
        <v>2695</v>
      </c>
      <c r="C10" s="5" t="n">
        <v>5792</v>
      </c>
      <c r="D10" s="5" t="n">
        <v>14867</v>
      </c>
      <c r="E10" s="5" t="n">
        <v>20055</v>
      </c>
    </row>
    <row r="11">
      <c r="A11" s="3" t="inlineStr">
        <is>
          <t>Interest:</t>
        </is>
      </c>
      <c r="B11" s="4" t="inlineStr">
        <is>
          <t xml:space="preserve"> </t>
        </is>
      </c>
      <c r="C11" s="4" t="inlineStr">
        <is>
          <t xml:space="preserve"> </t>
        </is>
      </c>
      <c r="D11" s="4" t="inlineStr">
        <is>
          <t xml:space="preserve"> </t>
        </is>
      </c>
      <c r="E11" s="4" t="inlineStr">
        <is>
          <t xml:space="preserve"> </t>
        </is>
      </c>
    </row>
    <row r="12">
      <c r="A12" s="4" t="inlineStr">
        <is>
          <t>Debt</t>
        </is>
      </c>
      <c r="B12" s="5" t="n">
        <v>499</v>
      </c>
      <c r="C12" s="5" t="n">
        <v>408</v>
      </c>
      <c r="D12" s="5" t="n">
        <v>1266</v>
      </c>
      <c r="E12" s="5" t="n">
        <v>1326</v>
      </c>
    </row>
    <row r="13">
      <c r="A13" s="4" t="inlineStr">
        <is>
          <t>Finance lease</t>
        </is>
      </c>
      <c r="B13" s="5" t="n">
        <v>85</v>
      </c>
      <c r="C13" s="5" t="n">
        <v>78</v>
      </c>
      <c r="D13" s="5" t="n">
        <v>252</v>
      </c>
      <c r="E13" s="5" t="n">
        <v>241</v>
      </c>
    </row>
    <row r="14">
      <c r="A14" s="4" t="inlineStr">
        <is>
          <t>Interest income</t>
        </is>
      </c>
      <c r="B14" s="5" t="n">
        <v>-84</v>
      </c>
      <c r="C14" s="5" t="n">
        <v>-44</v>
      </c>
      <c r="D14" s="5" t="n">
        <v>-151</v>
      </c>
      <c r="E14" s="5" t="n">
        <v>-111</v>
      </c>
    </row>
    <row r="15">
      <c r="A15" s="4" t="inlineStr">
        <is>
          <t>Interest, net</t>
        </is>
      </c>
      <c r="B15" s="5" t="n">
        <v>500</v>
      </c>
      <c r="C15" s="5" t="n">
        <v>442</v>
      </c>
      <c r="D15" s="5" t="n">
        <v>1367</v>
      </c>
      <c r="E15" s="5" t="n">
        <v>1456</v>
      </c>
    </row>
    <row r="16">
      <c r="A16" s="4" t="inlineStr">
        <is>
          <t>Loss on extinguishment of debt</t>
        </is>
      </c>
      <c r="B16" s="5" t="n">
        <v>0</v>
      </c>
      <c r="C16" s="5" t="n">
        <v>2410</v>
      </c>
      <c r="D16" s="5" t="n">
        <v>0</v>
      </c>
      <c r="E16" s="5" t="n">
        <v>2410</v>
      </c>
    </row>
    <row r="17">
      <c r="A17" s="4" t="inlineStr">
        <is>
          <t>Other (gains) and losses</t>
        </is>
      </c>
      <c r="B17" s="5" t="n">
        <v>3626</v>
      </c>
      <c r="C17" s="5" t="n">
        <v>-1207</v>
      </c>
      <c r="D17" s="5" t="n">
        <v>5386</v>
      </c>
      <c r="E17" s="5" t="n">
        <v>2275</v>
      </c>
    </row>
    <row r="18">
      <c r="A18" s="4" t="inlineStr">
        <is>
          <t>Income (loss) before income taxes</t>
        </is>
      </c>
      <c r="B18" s="5" t="n">
        <v>-1431</v>
      </c>
      <c r="C18" s="5" t="n">
        <v>4147</v>
      </c>
      <c r="D18" s="5" t="n">
        <v>8114</v>
      </c>
      <c r="E18" s="5" t="n">
        <v>13914</v>
      </c>
    </row>
    <row r="19">
      <c r="A19" s="4" t="inlineStr">
        <is>
          <t>Provision for income taxes</t>
        </is>
      </c>
      <c r="B19" s="5" t="n">
        <v>336</v>
      </c>
      <c r="C19" s="5" t="n">
        <v>1015</v>
      </c>
      <c r="D19" s="5" t="n">
        <v>2631</v>
      </c>
      <c r="E19" s="5" t="n">
        <v>3607</v>
      </c>
    </row>
    <row r="20">
      <c r="A20" s="4" t="inlineStr">
        <is>
          <t>Consolidated net income (loss)</t>
        </is>
      </c>
      <c r="B20" s="5" t="n">
        <v>-1767</v>
      </c>
      <c r="C20" s="5" t="n">
        <v>3132</v>
      </c>
      <c r="D20" s="5" t="n">
        <v>5483</v>
      </c>
      <c r="E20" s="5" t="n">
        <v>10307</v>
      </c>
    </row>
    <row r="21">
      <c r="A21" s="4" t="inlineStr">
        <is>
          <t>Consolidated net income attributable to noncontrolling interest</t>
        </is>
      </c>
      <c r="B21" s="5" t="n">
        <v>-31</v>
      </c>
      <c r="C21" s="5" t="n">
        <v>-27</v>
      </c>
      <c r="D21" s="5" t="n">
        <v>-78</v>
      </c>
      <c r="E21" s="5" t="n">
        <v>-196</v>
      </c>
    </row>
    <row r="22">
      <c r="A22" s="4" t="inlineStr">
        <is>
          <t>Consolidated net income (loss) attributable to Walmart</t>
        </is>
      </c>
      <c r="B22" s="6" t="n">
        <v>-1798</v>
      </c>
      <c r="C22" s="6" t="n">
        <v>3105</v>
      </c>
      <c r="D22" s="6" t="n">
        <v>5405</v>
      </c>
      <c r="E22" s="6" t="n">
        <v>10111</v>
      </c>
    </row>
    <row r="23">
      <c r="A23" s="3" t="inlineStr">
        <is>
          <t>Net income per common share:</t>
        </is>
      </c>
      <c r="B23" s="4" t="inlineStr">
        <is>
          <t xml:space="preserve"> </t>
        </is>
      </c>
      <c r="C23" s="4" t="inlineStr">
        <is>
          <t xml:space="preserve"> </t>
        </is>
      </c>
      <c r="D23" s="4" t="inlineStr">
        <is>
          <t xml:space="preserve"> </t>
        </is>
      </c>
      <c r="E23" s="4" t="inlineStr">
        <is>
          <t xml:space="preserve"> </t>
        </is>
      </c>
    </row>
    <row r="24">
      <c r="A24" s="4" t="inlineStr">
        <is>
          <t>Basic net income (loss) per common share attributable to Walmart (in dollars per share)</t>
        </is>
      </c>
      <c r="B24" s="7" t="n">
        <v>-0.66</v>
      </c>
      <c r="C24" s="7" t="n">
        <v>1.11</v>
      </c>
      <c r="D24" s="7" t="n">
        <v>1.98</v>
      </c>
      <c r="E24" s="7" t="n">
        <v>3.61</v>
      </c>
    </row>
    <row r="25">
      <c r="A25" s="4" t="inlineStr">
        <is>
          <t>Diluted net income (loss) per common share attributable to Walmart (in dollars per share)</t>
        </is>
      </c>
      <c r="B25" s="7" t="n">
        <v>-0.66</v>
      </c>
      <c r="C25" s="7" t="n">
        <v>1.11</v>
      </c>
      <c r="D25" s="7" t="n">
        <v>1.97</v>
      </c>
      <c r="E25" s="7" t="n">
        <v>3.59</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shares)</t>
        </is>
      </c>
      <c r="B27" s="5" t="n">
        <v>2711</v>
      </c>
      <c r="C27" s="5" t="n">
        <v>2785</v>
      </c>
      <c r="D27" s="5" t="n">
        <v>2733</v>
      </c>
      <c r="E27" s="5" t="n">
        <v>2799</v>
      </c>
    </row>
    <row r="28">
      <c r="A28" s="4" t="inlineStr">
        <is>
          <t>Diluted (shares)</t>
        </is>
      </c>
      <c r="B28" s="5" t="n">
        <v>2711</v>
      </c>
      <c r="C28" s="5" t="n">
        <v>2797</v>
      </c>
      <c r="D28" s="5" t="n">
        <v>2743</v>
      </c>
      <c r="E28" s="5" t="n">
        <v>2813</v>
      </c>
    </row>
    <row r="29">
      <c r="A29" s="4" t="inlineStr">
        <is>
          <t>Dividends declared per common share (in dollars per share)</t>
        </is>
      </c>
      <c r="B29" s="6" t="n">
        <v>0</v>
      </c>
      <c r="C29" s="6" t="n">
        <v>0</v>
      </c>
      <c r="D29" s="7" t="n">
        <v>2.24</v>
      </c>
      <c r="E29" s="7" t="n">
        <v>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egments and Disaggregated Revenue (Tables)</t>
        </is>
      </c>
      <c r="B1" s="2" t="inlineStr">
        <is>
          <t>9 Months Ended</t>
        </is>
      </c>
    </row>
    <row r="2">
      <c r="B2" s="2" t="inlineStr">
        <is>
          <t>Oct. 31, 2022</t>
        </is>
      </c>
    </row>
    <row r="3">
      <c r="A3" s="3" t="inlineStr">
        <is>
          <t>Disaggregation of Revenue [Line Items]</t>
        </is>
      </c>
      <c r="B3" s="4" t="inlineStr">
        <is>
          <t xml:space="preserve"> </t>
        </is>
      </c>
    </row>
    <row r="4">
      <c r="A4" s="4" t="inlineStr">
        <is>
          <t>Net sales by segment</t>
        </is>
      </c>
      <c r="B4" s="4" t="inlineStr">
        <is>
          <t xml:space="preserve">Net sales by segment are as follows: Three Months Ended October 31, Nine Months Ended October 31, (Amounts in millions) 2022 2021 2022 2021 Net sales: Walmart U.S. $ 104,775 $ 96,609 $ 306,809 $ 287,968 Walmart International 25,295 23,627 73,408 73,962 Sam's Club 21,399 18,971 62,921 54,307 Net sales $ 151,469 $ 139,207 $ 443,138 $ 416,237 </t>
        </is>
      </c>
    </row>
    <row r="5">
      <c r="A5" s="4" t="inlineStr">
        <is>
          <t>Operating income (loss) by segment</t>
        </is>
      </c>
      <c r="B5" s="4" t="inlineStr">
        <is>
          <t xml:space="preserve">Operating income by segment, as well as unallocated operating expenses for corporate and support, interest, net, loss on extinguishment of debt and other gains and losses are as follows: Three Months Ended October 31, Nine Months Ended October 31, (Amounts in millions) 2022 2021 2022 2021 Operating income (loss): Walmart U.S. $ 5,093 $ 4,860 $ 15,238 $ 16,404 Walmart International 861 871 2,676 2,926 Sam's Club 562 475 1,449 1,710 Corporate and support (3,821) (414) (4,496) (985) Operating income 2,695 5,792 14,867 20,055 Interest, net 500 442 1,367 1,456 Loss on extinguishment of debt — 2,410 — 2,410 Other (gains) and losses 3,626 (1,207) 5,386 2,275 Income (loss) before income taxes $ (1,431) $ 4,147 $ 8,114 $ 13,914 </t>
        </is>
      </c>
    </row>
    <row r="6">
      <c r="A6" s="4" t="inlineStr">
        <is>
          <t>Walmart U.S.</t>
        </is>
      </c>
      <c r="B6" s="4" t="inlineStr">
        <is>
          <t xml:space="preserve"> </t>
        </is>
      </c>
    </row>
    <row r="7">
      <c r="A7" s="3" t="inlineStr">
        <is>
          <t>Disaggregation of Revenue [Line Items]</t>
        </is>
      </c>
      <c r="B7" s="4" t="inlineStr">
        <is>
          <t xml:space="preserve"> </t>
        </is>
      </c>
    </row>
    <row r="8">
      <c r="A8" s="4" t="inlineStr">
        <is>
          <t>Revenue by merchandise category</t>
        </is>
      </c>
      <c r="B8" s="4" t="inlineStr">
        <is>
          <t xml:space="preserve">(Amounts in millions) Three Months Ended October 31, Nine Months Ended October 31, Walmart U.S. net sales by merchandise category 2022 2021 2022 2021 Grocery $ 63,231 $ 55,560 $ 181,464 $ 161,600 General merchandise 27,605 28,544 85,057 90,858 Health and wellness 11,947 11,030 34,172 31,480 Other categories 1,992 1,475 6,116 4,030 Total $ 104,775 $ 96,609 $ 306,809 $ 287,968 </t>
        </is>
      </c>
    </row>
    <row r="9">
      <c r="A9" s="4" t="inlineStr">
        <is>
          <t>Walmart International</t>
        </is>
      </c>
      <c r="B9" s="4" t="inlineStr">
        <is>
          <t xml:space="preserve"> </t>
        </is>
      </c>
    </row>
    <row r="10">
      <c r="A10" s="3" t="inlineStr">
        <is>
          <t>Disaggregation of Revenue [Line Items]</t>
        </is>
      </c>
      <c r="B10" s="4" t="inlineStr">
        <is>
          <t xml:space="preserve"> </t>
        </is>
      </c>
    </row>
    <row r="11">
      <c r="A11" s="4" t="inlineStr">
        <is>
          <t>Revenue by merchandise category</t>
        </is>
      </c>
      <c r="B11" s="4" t="inlineStr">
        <is>
          <t xml:space="preserve">(Amounts in millions) Three Months Ended October 31, Nine Months Ended October 31, Walmart International net sales by market 2022 2021 2022 2021 Mexico and Central America $ 9,702 $ 8,718 $ 28,480 $ 25,706 Canada 5,491 5,507 16,408 15,847 China 3,572 3,538 11,096 10,313 United Kingdom — — — 3,811 Other 6,530 5,864 17,424 18,285 Total $ 25,295 $ 23,627 $ 73,408 $ 73,962 </t>
        </is>
      </c>
    </row>
    <row r="12">
      <c r="A12" s="4" t="inlineStr">
        <is>
          <t>Sam's Club</t>
        </is>
      </c>
      <c r="B12" s="4" t="inlineStr">
        <is>
          <t xml:space="preserve"> </t>
        </is>
      </c>
    </row>
    <row r="13">
      <c r="A13" s="3" t="inlineStr">
        <is>
          <t>Disaggregation of Revenue [Line Items]</t>
        </is>
      </c>
      <c r="B13" s="4" t="inlineStr">
        <is>
          <t xml:space="preserve"> </t>
        </is>
      </c>
    </row>
    <row r="14">
      <c r="A14" s="4" t="inlineStr">
        <is>
          <t>Revenue by merchandise category</t>
        </is>
      </c>
      <c r="B14" s="4" t="inlineStr">
        <is>
          <t xml:space="preserve">(Amounts in millions) Three Months Ended October 31, Nine Months Ended October 31, Sam's Club net sales by merchandise category 2022 2021 2022 2021 Grocery and consumables $ 13,846 $ 12,335 $ 39,539 $ 35,018 Fuel, tobacco and other categories 3,680 2,932 11,779 8,047 Home and apparel 2,132 1,976 6,588 6,252 Health and wellness 1,085 1,037 3,101 2,934 Technology, office and entertainment 656 691 1,914 2,056 Total $ 21,399 $ 18,971 $ 62,921 $ 54,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Details) - USD ($) $ / shares in Units, shares in Millions, $ in Millions</t>
        </is>
      </c>
      <c r="B1" s="2" t="inlineStr">
        <is>
          <t>3 Months Ended</t>
        </is>
      </c>
      <c r="H1" s="2" t="inlineStr">
        <is>
          <t>9 Months Ended</t>
        </is>
      </c>
    </row>
    <row r="2">
      <c r="B2" s="2" t="inlineStr">
        <is>
          <t>Oct. 31, 2022</t>
        </is>
      </c>
      <c r="C2" s="2" t="inlineStr">
        <is>
          <t>Jul. 31, 2022</t>
        </is>
      </c>
      <c r="D2" s="2" t="inlineStr">
        <is>
          <t>Apr. 30, 2022</t>
        </is>
      </c>
      <c r="E2" s="2" t="inlineStr">
        <is>
          <t>Oct. 31, 2021</t>
        </is>
      </c>
      <c r="F2" s="2" t="inlineStr">
        <is>
          <t>Jul. 31, 2021</t>
        </is>
      </c>
      <c r="G2" s="2" t="inlineStr">
        <is>
          <t>Apr. 30, 2021</t>
        </is>
      </c>
      <c r="H2" s="2" t="inlineStr">
        <is>
          <t>Oct. 31, 2022</t>
        </is>
      </c>
      <c r="I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income (loss)</t>
        </is>
      </c>
      <c r="B4" s="6" t="n">
        <v>-1767</v>
      </c>
      <c r="C4" s="6" t="n">
        <v>5147</v>
      </c>
      <c r="D4" s="6" t="n">
        <v>2103</v>
      </c>
      <c r="E4" s="6" t="n">
        <v>3132</v>
      </c>
      <c r="F4" s="6" t="n">
        <v>4364</v>
      </c>
      <c r="G4" s="6" t="n">
        <v>2811</v>
      </c>
      <c r="H4" s="6" t="n">
        <v>5483</v>
      </c>
      <c r="I4" s="6" t="n">
        <v>10307</v>
      </c>
    </row>
    <row r="5">
      <c r="A5" s="4" t="inlineStr">
        <is>
          <t>Consolidated net income attributable to noncontrolling interest</t>
        </is>
      </c>
      <c r="B5" s="5" t="n">
        <v>-31</v>
      </c>
      <c r="C5" s="4" t="inlineStr">
        <is>
          <t xml:space="preserve"> </t>
        </is>
      </c>
      <c r="D5" s="4" t="inlineStr">
        <is>
          <t xml:space="preserve"> </t>
        </is>
      </c>
      <c r="E5" s="5" t="n">
        <v>-27</v>
      </c>
      <c r="F5" s="4" t="inlineStr">
        <is>
          <t xml:space="preserve"> </t>
        </is>
      </c>
      <c r="G5" s="4" t="inlineStr">
        <is>
          <t xml:space="preserve"> </t>
        </is>
      </c>
      <c r="H5" s="5" t="n">
        <v>-78</v>
      </c>
      <c r="I5" s="5" t="n">
        <v>-196</v>
      </c>
    </row>
    <row r="6">
      <c r="A6" s="4" t="inlineStr">
        <is>
          <t>Consolidated net income (loss) attributable to Walmart</t>
        </is>
      </c>
      <c r="B6" s="6" t="n">
        <v>-1798</v>
      </c>
      <c r="C6" s="4" t="inlineStr">
        <is>
          <t xml:space="preserve"> </t>
        </is>
      </c>
      <c r="D6" s="4" t="inlineStr">
        <is>
          <t xml:space="preserve"> </t>
        </is>
      </c>
      <c r="E6" s="6" t="n">
        <v>3105</v>
      </c>
      <c r="F6" s="4" t="inlineStr">
        <is>
          <t xml:space="preserve"> </t>
        </is>
      </c>
      <c r="G6" s="4" t="inlineStr">
        <is>
          <t xml:space="preserve"> </t>
        </is>
      </c>
      <c r="H6" s="6" t="n">
        <v>5405</v>
      </c>
      <c r="I6" s="6" t="n">
        <v>1011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ommon shares outstanding, basic (in shares)</t>
        </is>
      </c>
      <c r="B8" s="5" t="n">
        <v>2711</v>
      </c>
      <c r="C8" s="4" t="inlineStr">
        <is>
          <t xml:space="preserve"> </t>
        </is>
      </c>
      <c r="D8" s="4" t="inlineStr">
        <is>
          <t xml:space="preserve"> </t>
        </is>
      </c>
      <c r="E8" s="5" t="n">
        <v>2785</v>
      </c>
      <c r="F8" s="4" t="inlineStr">
        <is>
          <t xml:space="preserve"> </t>
        </is>
      </c>
      <c r="G8" s="4" t="inlineStr">
        <is>
          <t xml:space="preserve"> </t>
        </is>
      </c>
      <c r="H8" s="5" t="n">
        <v>2733</v>
      </c>
      <c r="I8" s="5" t="n">
        <v>2799</v>
      </c>
    </row>
    <row r="9">
      <c r="A9" s="4" t="inlineStr">
        <is>
          <t>Dilutive impact of share-based awards (in shares)</t>
        </is>
      </c>
      <c r="B9" s="5" t="n">
        <v>0</v>
      </c>
      <c r="C9" s="4" t="inlineStr">
        <is>
          <t xml:space="preserve"> </t>
        </is>
      </c>
      <c r="D9" s="4" t="inlineStr">
        <is>
          <t xml:space="preserve"> </t>
        </is>
      </c>
      <c r="E9" s="5" t="n">
        <v>12</v>
      </c>
      <c r="F9" s="4" t="inlineStr">
        <is>
          <t xml:space="preserve"> </t>
        </is>
      </c>
      <c r="G9" s="4" t="inlineStr">
        <is>
          <t xml:space="preserve"> </t>
        </is>
      </c>
      <c r="H9" s="5" t="n">
        <v>10</v>
      </c>
      <c r="I9" s="5" t="n">
        <v>14</v>
      </c>
    </row>
    <row r="10">
      <c r="A10" s="4" t="inlineStr">
        <is>
          <t>Weighted-average common shares outstanding, diluted (in shares)</t>
        </is>
      </c>
      <c r="B10" s="5" t="n">
        <v>2711</v>
      </c>
      <c r="C10" s="4" t="inlineStr">
        <is>
          <t xml:space="preserve"> </t>
        </is>
      </c>
      <c r="D10" s="4" t="inlineStr">
        <is>
          <t xml:space="preserve"> </t>
        </is>
      </c>
      <c r="E10" s="5" t="n">
        <v>2797</v>
      </c>
      <c r="F10" s="4" t="inlineStr">
        <is>
          <t xml:space="preserve"> </t>
        </is>
      </c>
      <c r="G10" s="4" t="inlineStr">
        <is>
          <t xml:space="preserve"> </t>
        </is>
      </c>
      <c r="H10" s="5" t="n">
        <v>2743</v>
      </c>
      <c r="I10" s="5" t="n">
        <v>2813</v>
      </c>
    </row>
    <row r="11">
      <c r="A11" s="3" t="inlineStr">
        <is>
          <t>Net income (loss) per common share attributable to Walmar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dollars per share)</t>
        </is>
      </c>
      <c r="B12" s="7" t="n">
        <v>-0.66</v>
      </c>
      <c r="C12" s="4" t="inlineStr">
        <is>
          <t xml:space="preserve"> </t>
        </is>
      </c>
      <c r="D12" s="4" t="inlineStr">
        <is>
          <t xml:space="preserve"> </t>
        </is>
      </c>
      <c r="E12" s="7" t="n">
        <v>1.11</v>
      </c>
      <c r="F12" s="4" t="inlineStr">
        <is>
          <t xml:space="preserve"> </t>
        </is>
      </c>
      <c r="G12" s="4" t="inlineStr">
        <is>
          <t xml:space="preserve"> </t>
        </is>
      </c>
      <c r="H12" s="7" t="n">
        <v>1.98</v>
      </c>
      <c r="I12" s="7" t="n">
        <v>3.61</v>
      </c>
    </row>
    <row r="13">
      <c r="A13" s="4" t="inlineStr">
        <is>
          <t>Diluted (in dollars per share)</t>
        </is>
      </c>
      <c r="B13" s="7" t="n">
        <v>-0.66</v>
      </c>
      <c r="C13" s="4" t="inlineStr">
        <is>
          <t xml:space="preserve"> </t>
        </is>
      </c>
      <c r="D13" s="4" t="inlineStr">
        <is>
          <t xml:space="preserve"> </t>
        </is>
      </c>
      <c r="E13" s="7" t="n">
        <v>1.11</v>
      </c>
      <c r="F13" s="4" t="inlineStr">
        <is>
          <t xml:space="preserve"> </t>
        </is>
      </c>
      <c r="G13" s="4" t="inlineStr">
        <is>
          <t xml:space="preserve"> </t>
        </is>
      </c>
      <c r="H13" s="7" t="n">
        <v>1.97</v>
      </c>
      <c r="I13" s="7" t="n">
        <v>3.59</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Millions</t>
        </is>
      </c>
      <c r="B1" s="2" t="inlineStr">
        <is>
          <t>3 Months Ended</t>
        </is>
      </c>
    </row>
    <row r="2">
      <c r="B2" s="2" t="inlineStr">
        <is>
          <t>Oct. 31, 2022</t>
        </is>
      </c>
      <c r="C2" s="2" t="inlineStr">
        <is>
          <t>Jul. 31, 2022</t>
        </is>
      </c>
      <c r="D2" s="2" t="inlineStr">
        <is>
          <t>Apr. 30, 2022</t>
        </is>
      </c>
      <c r="E2" s="2" t="inlineStr">
        <is>
          <t>Oct. 31, 2021</t>
        </is>
      </c>
      <c r="F2" s="2" t="inlineStr">
        <is>
          <t>Jul. 31, 2021</t>
        </is>
      </c>
      <c r="G2" s="2" t="inlineStr">
        <is>
          <t>Apr.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85587</v>
      </c>
      <c r="C4" s="6" t="n">
        <v>85600</v>
      </c>
      <c r="D4" s="6" t="n">
        <v>91891</v>
      </c>
      <c r="E4" s="6" t="n">
        <v>87127</v>
      </c>
      <c r="F4" s="6" t="n">
        <v>84592</v>
      </c>
      <c r="G4" s="6" t="n">
        <v>87531</v>
      </c>
    </row>
    <row r="5">
      <c r="A5" s="4" t="inlineStr">
        <is>
          <t>Other comprehensive income (loss) before reclassifications, net</t>
        </is>
      </c>
      <c r="B5" s="5" t="n">
        <v>-902</v>
      </c>
      <c r="C5" s="5" t="n">
        <v>-1416</v>
      </c>
      <c r="D5" s="5" t="n">
        <v>251</v>
      </c>
      <c r="E5" s="5" t="n">
        <v>-507</v>
      </c>
      <c r="F5" s="5" t="n">
        <v>-73</v>
      </c>
      <c r="G5" s="5" t="n">
        <v>-259</v>
      </c>
    </row>
    <row r="6">
      <c r="A6" s="4" t="inlineStr">
        <is>
          <t>Reclassifications related to business dispositions</t>
        </is>
      </c>
      <c r="B6" s="4" t="inlineStr">
        <is>
          <t xml:space="preserve"> </t>
        </is>
      </c>
      <c r="C6" s="4" t="inlineStr">
        <is>
          <t xml:space="preserve"> </t>
        </is>
      </c>
      <c r="D6" s="4" t="inlineStr">
        <is>
          <t xml:space="preserve"> </t>
        </is>
      </c>
      <c r="E6" s="4" t="inlineStr">
        <is>
          <t xml:space="preserve"> </t>
        </is>
      </c>
      <c r="F6" s="4" t="inlineStr">
        <is>
          <t xml:space="preserve"> </t>
        </is>
      </c>
      <c r="G6" s="5" t="n">
        <v>4059</v>
      </c>
    </row>
    <row r="7">
      <c r="A7" s="4" t="inlineStr">
        <is>
          <t>Reclassifications to income, net</t>
        </is>
      </c>
      <c r="B7" s="5" t="n">
        <v>16</v>
      </c>
      <c r="C7" s="5" t="n">
        <v>20</v>
      </c>
      <c r="D7" s="5" t="n">
        <v>17</v>
      </c>
      <c r="E7" s="5" t="n">
        <v>-5</v>
      </c>
      <c r="F7" s="5" t="n">
        <v>43</v>
      </c>
      <c r="G7" s="5" t="n">
        <v>20</v>
      </c>
    </row>
    <row r="8">
      <c r="A8" s="4" t="inlineStr">
        <is>
          <t>Ending balance</t>
        </is>
      </c>
      <c r="B8" s="5" t="n">
        <v>80123</v>
      </c>
      <c r="C8" s="5" t="n">
        <v>85587</v>
      </c>
      <c r="D8" s="5" t="n">
        <v>85600</v>
      </c>
      <c r="E8" s="5" t="n">
        <v>90757</v>
      </c>
      <c r="F8" s="5" t="n">
        <v>87127</v>
      </c>
      <c r="G8" s="5" t="n">
        <v>84592</v>
      </c>
    </row>
    <row r="9">
      <c r="A9" s="4" t="inlineStr">
        <is>
          <t>AOCI Including Portion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9894</v>
      </c>
      <c r="C11" s="5" t="n">
        <v>-8498</v>
      </c>
      <c r="D11" s="5" t="n">
        <v>-8766</v>
      </c>
      <c r="E11" s="5" t="n">
        <v>-7976</v>
      </c>
      <c r="F11" s="5" t="n">
        <v>-7946</v>
      </c>
      <c r="G11" s="5" t="n">
        <v>-11766</v>
      </c>
    </row>
    <row r="12">
      <c r="A12" s="4" t="inlineStr">
        <is>
          <t>Ending balance</t>
        </is>
      </c>
      <c r="B12" s="5" t="n">
        <v>-10780</v>
      </c>
      <c r="C12" s="5" t="n">
        <v>-9894</v>
      </c>
      <c r="D12" s="5" t="n">
        <v>-8498</v>
      </c>
      <c r="E12" s="5" t="n">
        <v>-8488</v>
      </c>
      <c r="F12" s="5" t="n">
        <v>-7976</v>
      </c>
      <c r="G12" s="5" t="n">
        <v>-7946</v>
      </c>
    </row>
    <row r="13">
      <c r="A13" s="4" t="inlineStr">
        <is>
          <t>Currency Translation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8980</v>
      </c>
      <c r="C15" s="5" t="n">
        <v>-7875</v>
      </c>
      <c r="D15" s="5" t="n">
        <v>-8100</v>
      </c>
      <c r="E15" s="5" t="n">
        <v>-7616</v>
      </c>
      <c r="F15" s="5" t="n">
        <v>-7739</v>
      </c>
      <c r="G15" s="5" t="n">
        <v>-10772</v>
      </c>
    </row>
    <row r="16">
      <c r="A16" s="4" t="inlineStr">
        <is>
          <t>Other comprehensive income (loss) before reclassifications, net</t>
        </is>
      </c>
      <c r="B16" s="5" t="n">
        <v>-711</v>
      </c>
      <c r="C16" s="5" t="n">
        <v>-796</v>
      </c>
      <c r="D16" s="5" t="n">
        <v>225</v>
      </c>
      <c r="E16" s="5" t="n">
        <v>-330</v>
      </c>
      <c r="F16" s="5" t="n">
        <v>123</v>
      </c>
      <c r="G16" s="5" t="n">
        <v>-225</v>
      </c>
    </row>
    <row r="17">
      <c r="A17" s="4" t="inlineStr">
        <is>
          <t>Reclassifications related to business dispositions</t>
        </is>
      </c>
      <c r="B17" s="4" t="inlineStr">
        <is>
          <t xml:space="preserve"> </t>
        </is>
      </c>
      <c r="C17" s="4" t="inlineStr">
        <is>
          <t xml:space="preserve"> </t>
        </is>
      </c>
      <c r="D17" s="4" t="inlineStr">
        <is>
          <t xml:space="preserve"> </t>
        </is>
      </c>
      <c r="E17" s="4" t="inlineStr">
        <is>
          <t xml:space="preserve"> </t>
        </is>
      </c>
      <c r="F17" s="4" t="inlineStr">
        <is>
          <t xml:space="preserve"> </t>
        </is>
      </c>
      <c r="G17" s="5" t="n">
        <v>3258</v>
      </c>
    </row>
    <row r="18">
      <c r="A18" s="4" t="inlineStr">
        <is>
          <t>Reclassifications to income, net</t>
        </is>
      </c>
      <c r="B18" s="5" t="n">
        <v>0</v>
      </c>
      <c r="C18" s="5" t="n">
        <v>-309</v>
      </c>
      <c r="D18" s="5" t="n">
        <v>0</v>
      </c>
      <c r="E18" s="5" t="n">
        <v>0</v>
      </c>
      <c r="F18" s="5" t="n">
        <v>0</v>
      </c>
      <c r="G18" s="5" t="n">
        <v>0</v>
      </c>
    </row>
    <row r="19">
      <c r="A19" s="4" t="inlineStr">
        <is>
          <t>Ending balance</t>
        </is>
      </c>
      <c r="B19" s="5" t="n">
        <v>-9691</v>
      </c>
      <c r="C19" s="5" t="n">
        <v>-8980</v>
      </c>
      <c r="D19" s="5" t="n">
        <v>-7875</v>
      </c>
      <c r="E19" s="5" t="n">
        <v>-7946</v>
      </c>
      <c r="F19" s="5" t="n">
        <v>-7616</v>
      </c>
      <c r="G19" s="5" t="n">
        <v>-7739</v>
      </c>
    </row>
    <row r="20">
      <c r="A20" s="4" t="inlineStr">
        <is>
          <t>Net Investment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94</v>
      </c>
      <c r="C22" s="5" t="n">
        <v>94</v>
      </c>
      <c r="D22" s="5" t="n">
        <v>94</v>
      </c>
      <c r="E22" s="5" t="n">
        <v>94</v>
      </c>
      <c r="F22" s="5" t="n">
        <v>94</v>
      </c>
      <c r="G22" s="5" t="n">
        <v>1296</v>
      </c>
    </row>
    <row r="23">
      <c r="A23" s="4" t="inlineStr">
        <is>
          <t>Other comprehensive income (loss) before reclassifications, net</t>
        </is>
      </c>
      <c r="B23" s="5" t="n">
        <v>0</v>
      </c>
      <c r="C23" s="5" t="n">
        <v>0</v>
      </c>
      <c r="D23" s="5" t="n">
        <v>0</v>
      </c>
      <c r="E23" s="5" t="n">
        <v>0</v>
      </c>
      <c r="F23" s="5" t="n">
        <v>0</v>
      </c>
      <c r="G23" s="5" t="n">
        <v>-7</v>
      </c>
    </row>
    <row r="24">
      <c r="A24" s="4" t="inlineStr">
        <is>
          <t>Reclassifications related to business dispositions</t>
        </is>
      </c>
      <c r="B24" s="4" t="inlineStr">
        <is>
          <t xml:space="preserve"> </t>
        </is>
      </c>
      <c r="C24" s="4" t="inlineStr">
        <is>
          <t xml:space="preserve"> </t>
        </is>
      </c>
      <c r="D24" s="4" t="inlineStr">
        <is>
          <t xml:space="preserve"> </t>
        </is>
      </c>
      <c r="E24" s="4" t="inlineStr">
        <is>
          <t xml:space="preserve"> </t>
        </is>
      </c>
      <c r="F24" s="4" t="inlineStr">
        <is>
          <t xml:space="preserve"> </t>
        </is>
      </c>
      <c r="G24" s="5" t="n">
        <v>-1195</v>
      </c>
    </row>
    <row r="25">
      <c r="A25" s="4" t="inlineStr">
        <is>
          <t>Reclassifications to income, net</t>
        </is>
      </c>
      <c r="B25" s="5" t="n">
        <v>0</v>
      </c>
      <c r="C25" s="5" t="n">
        <v>0</v>
      </c>
      <c r="D25" s="5" t="n">
        <v>0</v>
      </c>
      <c r="E25" s="5" t="n">
        <v>0</v>
      </c>
      <c r="F25" s="5" t="n">
        <v>0</v>
      </c>
      <c r="G25" s="5" t="n">
        <v>0</v>
      </c>
    </row>
    <row r="26">
      <c r="A26" s="4" t="inlineStr">
        <is>
          <t>Ending balance</t>
        </is>
      </c>
      <c r="B26" s="5" t="n">
        <v>94</v>
      </c>
      <c r="C26" s="5" t="n">
        <v>94</v>
      </c>
      <c r="D26" s="5" t="n">
        <v>94</v>
      </c>
      <c r="E26" s="5" t="n">
        <v>94</v>
      </c>
      <c r="F26" s="5" t="n">
        <v>94</v>
      </c>
      <c r="G26" s="5" t="n">
        <v>94</v>
      </c>
    </row>
    <row r="27">
      <c r="A27" s="4" t="inlineStr">
        <is>
          <t>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999</v>
      </c>
      <c r="C29" s="5" t="n">
        <v>-706</v>
      </c>
      <c r="D29" s="5" t="n">
        <v>-748</v>
      </c>
      <c r="E29" s="5" t="n">
        <v>-439</v>
      </c>
      <c r="F29" s="5" t="n">
        <v>-284</v>
      </c>
      <c r="G29" s="5" t="n">
        <v>-304</v>
      </c>
    </row>
    <row r="30">
      <c r="A30" s="4" t="inlineStr">
        <is>
          <t>Other comprehensive income (loss) before reclassifications, net</t>
        </is>
      </c>
      <c r="B30" s="5" t="n">
        <v>-191</v>
      </c>
      <c r="C30" s="5" t="n">
        <v>-622</v>
      </c>
      <c r="D30" s="5" t="n">
        <v>26</v>
      </c>
      <c r="E30" s="5" t="n">
        <v>-181</v>
      </c>
      <c r="F30" s="5" t="n">
        <v>-193</v>
      </c>
      <c r="G30" s="5" t="n">
        <v>-26</v>
      </c>
    </row>
    <row r="31">
      <c r="A31" s="4" t="inlineStr">
        <is>
          <t>Reclassifications related to business dispositions</t>
        </is>
      </c>
      <c r="B31" s="4" t="inlineStr">
        <is>
          <t xml:space="preserve"> </t>
        </is>
      </c>
      <c r="C31" s="4" t="inlineStr">
        <is>
          <t xml:space="preserve"> </t>
        </is>
      </c>
      <c r="D31" s="4" t="inlineStr">
        <is>
          <t xml:space="preserve"> </t>
        </is>
      </c>
      <c r="E31" s="4" t="inlineStr">
        <is>
          <t xml:space="preserve"> </t>
        </is>
      </c>
      <c r="F31" s="4" t="inlineStr">
        <is>
          <t xml:space="preserve"> </t>
        </is>
      </c>
      <c r="G31" s="5" t="n">
        <v>30</v>
      </c>
    </row>
    <row r="32">
      <c r="A32" s="4" t="inlineStr">
        <is>
          <t>Reclassifications to income, net</t>
        </is>
      </c>
      <c r="B32" s="5" t="n">
        <v>16</v>
      </c>
      <c r="C32" s="5" t="n">
        <v>329</v>
      </c>
      <c r="D32" s="5" t="n">
        <v>16</v>
      </c>
      <c r="E32" s="5" t="n">
        <v>-2</v>
      </c>
      <c r="F32" s="5" t="n">
        <v>38</v>
      </c>
      <c r="G32" s="5" t="n">
        <v>16</v>
      </c>
    </row>
    <row r="33">
      <c r="A33" s="4" t="inlineStr">
        <is>
          <t>Ending balance</t>
        </is>
      </c>
      <c r="B33" s="5" t="n">
        <v>-1174</v>
      </c>
      <c r="C33" s="5" t="n">
        <v>-999</v>
      </c>
      <c r="D33" s="5" t="n">
        <v>-706</v>
      </c>
      <c r="E33" s="5" t="n">
        <v>-622</v>
      </c>
      <c r="F33" s="5" t="n">
        <v>-439</v>
      </c>
      <c r="G33" s="5" t="n">
        <v>-284</v>
      </c>
    </row>
    <row r="34">
      <c r="A34" s="4" t="inlineStr">
        <is>
          <t>Minimum Pension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5" t="n">
        <v>-9</v>
      </c>
      <c r="C36" s="5" t="n">
        <v>-11</v>
      </c>
      <c r="D36" s="5" t="n">
        <v>-12</v>
      </c>
      <c r="E36" s="5" t="n">
        <v>-15</v>
      </c>
      <c r="F36" s="5" t="n">
        <v>-17</v>
      </c>
      <c r="G36" s="5" t="n">
        <v>-1986</v>
      </c>
    </row>
    <row r="37">
      <c r="A37" s="4" t="inlineStr">
        <is>
          <t>Other comprehensive income (loss) before reclassifications, net</t>
        </is>
      </c>
      <c r="B37" s="5" t="n">
        <v>0</v>
      </c>
      <c r="C37" s="5" t="n">
        <v>2</v>
      </c>
      <c r="D37" s="5" t="n">
        <v>0</v>
      </c>
      <c r="E37" s="5" t="n">
        <v>4</v>
      </c>
      <c r="F37" s="5" t="n">
        <v>-3</v>
      </c>
      <c r="G37" s="5" t="n">
        <v>-1</v>
      </c>
    </row>
    <row r="38">
      <c r="A38" s="4" t="inlineStr">
        <is>
          <t>Reclassifications related to business dispositions</t>
        </is>
      </c>
      <c r="B38" s="4" t="inlineStr">
        <is>
          <t xml:space="preserve"> </t>
        </is>
      </c>
      <c r="C38" s="4" t="inlineStr">
        <is>
          <t xml:space="preserve"> </t>
        </is>
      </c>
      <c r="D38" s="4" t="inlineStr">
        <is>
          <t xml:space="preserve"> </t>
        </is>
      </c>
      <c r="E38" s="4" t="inlineStr">
        <is>
          <t xml:space="preserve"> </t>
        </is>
      </c>
      <c r="F38" s="4" t="inlineStr">
        <is>
          <t xml:space="preserve"> </t>
        </is>
      </c>
      <c r="G38" s="5" t="n">
        <v>1966</v>
      </c>
    </row>
    <row r="39">
      <c r="A39" s="4" t="inlineStr">
        <is>
          <t>Reclassifications to income, net</t>
        </is>
      </c>
      <c r="B39" s="5" t="n">
        <v>0</v>
      </c>
      <c r="C39" s="5" t="n">
        <v>0</v>
      </c>
      <c r="D39" s="5" t="n">
        <v>1</v>
      </c>
      <c r="E39" s="5" t="n">
        <v>-3</v>
      </c>
      <c r="F39" s="5" t="n">
        <v>5</v>
      </c>
      <c r="G39" s="5" t="n">
        <v>4</v>
      </c>
    </row>
    <row r="40">
      <c r="A40" s="4" t="inlineStr">
        <is>
          <t>Ending balance</t>
        </is>
      </c>
      <c r="B40" s="6" t="n">
        <v>-9</v>
      </c>
      <c r="C40" s="6" t="n">
        <v>-9</v>
      </c>
      <c r="D40" s="6" t="n">
        <v>-11</v>
      </c>
      <c r="E40" s="6" t="n">
        <v>-14</v>
      </c>
      <c r="F40" s="6" t="n">
        <v>-15</v>
      </c>
      <c r="G40" s="6" t="n">
        <v>-17</v>
      </c>
    </row>
  </sheetData>
  <mergeCells count="2">
    <mergeCell ref="A1:A2"/>
    <mergeCell ref="B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ort-term Borrowings and Long-term Debt (Narrative) (Details) - Domestic Line of Credit - USD ($)</t>
        </is>
      </c>
      <c r="B1" s="2" t="inlineStr">
        <is>
          <t>1 Months Ended</t>
        </is>
      </c>
    </row>
    <row r="2">
      <c r="B2" s="2" t="inlineStr">
        <is>
          <t>Apr. 30, 2022</t>
        </is>
      </c>
      <c r="C2" s="2" t="inlineStr">
        <is>
          <t>Oct. 31, 2022</t>
        </is>
      </c>
      <c r="D2" s="2" t="inlineStr">
        <is>
          <t>Jan. 31, 2022</t>
        </is>
      </c>
    </row>
    <row r="3">
      <c r="A3" s="3" t="inlineStr">
        <is>
          <t>Debt Instrument [Line Items]</t>
        </is>
      </c>
      <c r="B3" s="4" t="inlineStr">
        <is>
          <t xml:space="preserve"> </t>
        </is>
      </c>
      <c r="C3" s="4" t="inlineStr">
        <is>
          <t xml:space="preserve"> </t>
        </is>
      </c>
      <c r="D3" s="4" t="inlineStr">
        <is>
          <t xml:space="preserve"> </t>
        </is>
      </c>
    </row>
    <row r="4">
      <c r="A4" s="4" t="inlineStr">
        <is>
          <t>Committed line of credit</t>
        </is>
      </c>
      <c r="B4" s="4" t="inlineStr">
        <is>
          <t xml:space="preserve"> </t>
        </is>
      </c>
      <c r="C4" s="6" t="n">
        <v>15000000000</v>
      </c>
      <c r="D4" s="6" t="n">
        <v>1500000000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term</t>
        </is>
      </c>
      <c r="B7" s="4" t="inlineStr">
        <is>
          <t>364 days</t>
        </is>
      </c>
      <c r="C7" s="4" t="inlineStr">
        <is>
          <t xml:space="preserve"> </t>
        </is>
      </c>
      <c r="D7" s="4" t="inlineStr">
        <is>
          <t xml:space="preserve"> </t>
        </is>
      </c>
    </row>
    <row r="8">
      <c r="A8" s="4" t="inlineStr">
        <is>
          <t>Committed line of credit</t>
        </is>
      </c>
      <c r="B8" s="6" t="n">
        <v>10000000000</v>
      </c>
      <c r="C8" s="4" t="inlineStr">
        <is>
          <t xml:space="preserve"> </t>
        </is>
      </c>
      <c r="D8" s="4" t="inlineStr">
        <is>
          <t xml:space="preserve"> </t>
        </is>
      </c>
    </row>
    <row r="9">
      <c r="A9" s="4" t="inlineStr">
        <is>
          <t>Five Year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term</t>
        </is>
      </c>
      <c r="B11" s="4" t="inlineStr">
        <is>
          <t>5 years</t>
        </is>
      </c>
      <c r="C11" s="4" t="inlineStr">
        <is>
          <t xml:space="preserve"> </t>
        </is>
      </c>
      <c r="D11" s="4" t="inlineStr">
        <is>
          <t xml:space="preserve"> </t>
        </is>
      </c>
    </row>
    <row r="12">
      <c r="A12" s="4" t="inlineStr">
        <is>
          <t>Committed line of credit</t>
        </is>
      </c>
      <c r="B12" s="6" t="n">
        <v>5000000000</v>
      </c>
      <c r="C12" s="4" t="inlineStr">
        <is>
          <t xml:space="preserve"> </t>
        </is>
      </c>
      <c r="D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Schedule of Long-term Debt Instruments) (Details) - USD ($) $ in Millions</t>
        </is>
      </c>
      <c r="B1" s="2" t="inlineStr">
        <is>
          <t>9 Months Ended</t>
        </is>
      </c>
    </row>
    <row r="2">
      <c r="B2" s="2" t="inlineStr">
        <is>
          <t>Oct. 31, 2022</t>
        </is>
      </c>
      <c r="C2" s="2" t="inlineStr">
        <is>
          <t>Oct. 31, 2021</t>
        </is>
      </c>
    </row>
    <row r="3">
      <c r="A3" s="3" t="inlineStr">
        <is>
          <t>Long-term debt due within one year</t>
        </is>
      </c>
      <c r="B3" s="4" t="inlineStr">
        <is>
          <t xml:space="preserve"> </t>
        </is>
      </c>
      <c r="C3" s="4" t="inlineStr">
        <is>
          <t xml:space="preserve"> </t>
        </is>
      </c>
    </row>
    <row r="4">
      <c r="A4" s="4" t="inlineStr">
        <is>
          <t>Balances as of February 1, 2022</t>
        </is>
      </c>
      <c r="B4" s="6" t="n">
        <v>2803</v>
      </c>
      <c r="C4" s="4" t="inlineStr">
        <is>
          <t xml:space="preserve"> </t>
        </is>
      </c>
    </row>
    <row r="5">
      <c r="A5" s="4" t="inlineStr">
        <is>
          <t>Proceeds from issuance of long-term debt</t>
        </is>
      </c>
      <c r="B5" s="5" t="n">
        <v>0</v>
      </c>
      <c r="C5" s="4" t="inlineStr">
        <is>
          <t xml:space="preserve"> </t>
        </is>
      </c>
    </row>
    <row r="6">
      <c r="A6" s="4" t="inlineStr">
        <is>
          <t>Repayments of long-term debt</t>
        </is>
      </c>
      <c r="B6" s="5" t="n">
        <v>-1439</v>
      </c>
      <c r="C6" s="4" t="inlineStr">
        <is>
          <t xml:space="preserve"> </t>
        </is>
      </c>
    </row>
    <row r="7">
      <c r="A7" s="4" t="inlineStr">
        <is>
          <t>Reclassifications of long-term debt</t>
        </is>
      </c>
      <c r="B7" s="5" t="n">
        <v>4181</v>
      </c>
      <c r="C7" s="4" t="inlineStr">
        <is>
          <t xml:space="preserve"> </t>
        </is>
      </c>
    </row>
    <row r="8">
      <c r="A8" s="4" t="inlineStr">
        <is>
          <t>Other</t>
        </is>
      </c>
      <c r="B8" s="5" t="n">
        <v>-87</v>
      </c>
      <c r="C8" s="4" t="inlineStr">
        <is>
          <t xml:space="preserve"> </t>
        </is>
      </c>
    </row>
    <row r="9">
      <c r="A9" s="4" t="inlineStr">
        <is>
          <t>Balances as of October 31, 2022</t>
        </is>
      </c>
      <c r="B9" s="5" t="n">
        <v>5458</v>
      </c>
      <c r="C9" s="6" t="n">
        <v>1575</v>
      </c>
    </row>
    <row r="10">
      <c r="A10" s="3" t="inlineStr">
        <is>
          <t>Long-term debt</t>
        </is>
      </c>
      <c r="B10" s="4" t="inlineStr">
        <is>
          <t xml:space="preserve"> </t>
        </is>
      </c>
      <c r="C10" s="4" t="inlineStr">
        <is>
          <t xml:space="preserve"> </t>
        </is>
      </c>
    </row>
    <row r="11">
      <c r="A11" s="4" t="inlineStr">
        <is>
          <t>Balances as of February 1, 2022</t>
        </is>
      </c>
      <c r="B11" s="5" t="n">
        <v>34864</v>
      </c>
      <c r="C11" s="4" t="inlineStr">
        <is>
          <t xml:space="preserve"> </t>
        </is>
      </c>
    </row>
    <row r="12">
      <c r="A12" s="4" t="inlineStr">
        <is>
          <t>Proceeds from issuance of long-term debt</t>
        </is>
      </c>
      <c r="B12" s="5" t="n">
        <v>4969</v>
      </c>
      <c r="C12" s="5" t="n">
        <v>6945</v>
      </c>
    </row>
    <row r="13">
      <c r="A13" s="4" t="inlineStr">
        <is>
          <t>Repayments of long-term debt</t>
        </is>
      </c>
      <c r="B13" s="5" t="n">
        <v>0</v>
      </c>
      <c r="C13" s="4" t="inlineStr">
        <is>
          <t xml:space="preserve"> </t>
        </is>
      </c>
    </row>
    <row r="14">
      <c r="A14" s="4" t="inlineStr">
        <is>
          <t>Reclassifications of long-term debt</t>
        </is>
      </c>
      <c r="B14" s="5" t="n">
        <v>-4181</v>
      </c>
      <c r="C14" s="4" t="inlineStr">
        <is>
          <t xml:space="preserve"> </t>
        </is>
      </c>
    </row>
    <row r="15">
      <c r="A15" s="4" t="inlineStr">
        <is>
          <t>Other</t>
        </is>
      </c>
      <c r="B15" s="5" t="n">
        <v>-1717</v>
      </c>
      <c r="C15" s="4" t="inlineStr">
        <is>
          <t xml:space="preserve"> </t>
        </is>
      </c>
    </row>
    <row r="16">
      <c r="A16" s="4" t="inlineStr">
        <is>
          <t>Balances as of October 31, 2022</t>
        </is>
      </c>
      <c r="B16" s="5" t="n">
        <v>33935</v>
      </c>
      <c r="C16" s="5" t="n">
        <v>36425</v>
      </c>
    </row>
    <row r="17">
      <c r="A17" s="3" t="inlineStr">
        <is>
          <t>Total</t>
        </is>
      </c>
      <c r="B17" s="4" t="inlineStr">
        <is>
          <t xml:space="preserve"> </t>
        </is>
      </c>
      <c r="C17" s="4" t="inlineStr">
        <is>
          <t xml:space="preserve"> </t>
        </is>
      </c>
    </row>
    <row r="18">
      <c r="A18" s="4" t="inlineStr">
        <is>
          <t>Balances as of February 1, 2022</t>
        </is>
      </c>
      <c r="B18" s="5" t="n">
        <v>37667</v>
      </c>
      <c r="C18" s="4" t="inlineStr">
        <is>
          <t xml:space="preserve"> </t>
        </is>
      </c>
    </row>
    <row r="19">
      <c r="A19" s="4" t="inlineStr">
        <is>
          <t>Proceeds from issuance of long-term debt</t>
        </is>
      </c>
      <c r="B19" s="5" t="n">
        <v>4969</v>
      </c>
      <c r="C19" s="5" t="n">
        <v>6945</v>
      </c>
    </row>
    <row r="20">
      <c r="A20" s="4" t="inlineStr">
        <is>
          <t>Repayments of long-term debt</t>
        </is>
      </c>
      <c r="B20" s="5" t="n">
        <v>-1439</v>
      </c>
      <c r="C20" s="6" t="n">
        <v>-13010</v>
      </c>
    </row>
    <row r="21">
      <c r="A21" s="4" t="inlineStr">
        <is>
          <t>Reclassifications of long-term debt</t>
        </is>
      </c>
      <c r="B21" s="5" t="n">
        <v>0</v>
      </c>
      <c r="C21" s="4" t="inlineStr">
        <is>
          <t xml:space="preserve"> </t>
        </is>
      </c>
    </row>
    <row r="22">
      <c r="A22" s="4" t="inlineStr">
        <is>
          <t>Other</t>
        </is>
      </c>
      <c r="B22" s="5" t="n">
        <v>-1804</v>
      </c>
      <c r="C22" s="4" t="inlineStr">
        <is>
          <t xml:space="preserve"> </t>
        </is>
      </c>
    </row>
    <row r="23">
      <c r="A23" s="4" t="inlineStr">
        <is>
          <t>Balances as of October 31, 2022</t>
        </is>
      </c>
      <c r="B23" s="6" t="n">
        <v>39393</v>
      </c>
      <c r="C2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Debt Issued) (Details) - USD ($) $ in Millions</t>
        </is>
      </c>
      <c r="B1" s="2" t="inlineStr">
        <is>
          <t>9 Months Ended</t>
        </is>
      </c>
    </row>
    <row r="2">
      <c r="B2" s="2" t="inlineStr">
        <is>
          <t>Oct. 31, 2022</t>
        </is>
      </c>
      <c r="C2" s="2" t="inlineStr">
        <is>
          <t>Oct. 31, 2021</t>
        </is>
      </c>
    </row>
    <row r="3">
      <c r="A3" s="3" t="inlineStr">
        <is>
          <t>Debt Instrument [Line Items]</t>
        </is>
      </c>
      <c r="B3" s="4" t="inlineStr">
        <is>
          <t xml:space="preserve"> </t>
        </is>
      </c>
      <c r="C3" s="4" t="inlineStr">
        <is>
          <t xml:space="preserve"> </t>
        </is>
      </c>
    </row>
    <row r="4">
      <c r="A4" s="4" t="inlineStr">
        <is>
          <t>Net Proceeds</t>
        </is>
      </c>
      <c r="B4" s="6" t="n">
        <v>4969</v>
      </c>
      <c r="C4" s="6" t="n">
        <v>6945</v>
      </c>
    </row>
    <row r="5">
      <c r="A5" s="4" t="inlineStr">
        <is>
          <t>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et Proceeds</t>
        </is>
      </c>
      <c r="B7" s="5" t="n">
        <v>4969</v>
      </c>
      <c r="C7" s="4" t="inlineStr">
        <is>
          <t xml:space="preserve"> </t>
        </is>
      </c>
    </row>
    <row r="8">
      <c r="A8" s="4" t="inlineStr">
        <is>
          <t>Senior Unsecured Notes | 3.900% Debt,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6" t="n">
        <v>1750</v>
      </c>
      <c r="C10" s="4" t="inlineStr">
        <is>
          <t xml:space="preserve"> </t>
        </is>
      </c>
    </row>
    <row r="11">
      <c r="A11" s="4" t="inlineStr">
        <is>
          <t>Interest Rate</t>
        </is>
      </c>
      <c r="B11" s="8" t="n">
        <v>0.039</v>
      </c>
      <c r="C11" s="4" t="inlineStr">
        <is>
          <t xml:space="preserve"> </t>
        </is>
      </c>
    </row>
    <row r="12">
      <c r="A12" s="4" t="inlineStr">
        <is>
          <t>Net Proceeds</t>
        </is>
      </c>
      <c r="B12" s="6" t="n">
        <v>1744</v>
      </c>
      <c r="C12" s="4" t="inlineStr">
        <is>
          <t xml:space="preserve"> </t>
        </is>
      </c>
    </row>
    <row r="13">
      <c r="A13" s="4" t="inlineStr">
        <is>
          <t>Senior Unsecured Notes | 3.950% Debt,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6" t="n">
        <v>1000</v>
      </c>
      <c r="C15" s="4" t="inlineStr">
        <is>
          <t xml:space="preserve"> </t>
        </is>
      </c>
    </row>
    <row r="16">
      <c r="A16" s="4" t="inlineStr">
        <is>
          <t>Interest Rate</t>
        </is>
      </c>
      <c r="B16" s="8" t="n">
        <v>0.0395</v>
      </c>
      <c r="C16" s="4" t="inlineStr">
        <is>
          <t xml:space="preserve"> </t>
        </is>
      </c>
    </row>
    <row r="17">
      <c r="A17" s="4" t="inlineStr">
        <is>
          <t>Net Proceeds</t>
        </is>
      </c>
      <c r="B17" s="6" t="n">
        <v>994</v>
      </c>
      <c r="C17" s="4" t="inlineStr">
        <is>
          <t xml:space="preserve"> </t>
        </is>
      </c>
    </row>
    <row r="18">
      <c r="A18" s="4" t="inlineStr">
        <is>
          <t>Senior Unsecured Notes | 4.150% Debt, Due 2032</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1250</v>
      </c>
      <c r="C20" s="4" t="inlineStr">
        <is>
          <t xml:space="preserve"> </t>
        </is>
      </c>
    </row>
    <row r="21">
      <c r="A21" s="4" t="inlineStr">
        <is>
          <t>Interest Rate</t>
        </is>
      </c>
      <c r="B21" s="8" t="n">
        <v>0.0415</v>
      </c>
      <c r="C21" s="4" t="inlineStr">
        <is>
          <t xml:space="preserve"> </t>
        </is>
      </c>
    </row>
    <row r="22">
      <c r="A22" s="4" t="inlineStr">
        <is>
          <t>Net Proceeds</t>
        </is>
      </c>
      <c r="B22" s="6" t="n">
        <v>1239</v>
      </c>
      <c r="C22" s="4" t="inlineStr">
        <is>
          <t xml:space="preserve"> </t>
        </is>
      </c>
    </row>
    <row r="23">
      <c r="A23" s="4" t="inlineStr">
        <is>
          <t>Senior Unsecured Notes | 4.500% Debt, Due 205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Amount</t>
        </is>
      </c>
      <c r="B25" s="6" t="n">
        <v>1000</v>
      </c>
      <c r="C25" s="4" t="inlineStr">
        <is>
          <t xml:space="preserve"> </t>
        </is>
      </c>
    </row>
    <row r="26">
      <c r="A26" s="4" t="inlineStr">
        <is>
          <t>Interest Rate</t>
        </is>
      </c>
      <c r="B26" s="8" t="n">
        <v>0.045</v>
      </c>
      <c r="C26" s="4" t="inlineStr">
        <is>
          <t xml:space="preserve"> </t>
        </is>
      </c>
    </row>
    <row r="27">
      <c r="A27" s="4" t="inlineStr">
        <is>
          <t>Net Proceeds</t>
        </is>
      </c>
      <c r="B27" s="6" t="n">
        <v>992</v>
      </c>
      <c r="C2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Investments) (Details) - Recurring - USD ($) $ in Millions</t>
        </is>
      </c>
      <c r="B1" s="2" t="inlineStr">
        <is>
          <t>Oct. 31, 2022</t>
        </is>
      </c>
      <c r="C1" s="2" t="inlineStr">
        <is>
          <t>Jan. 31, 2022</t>
        </is>
      </c>
    </row>
    <row r="2">
      <c r="A2" s="3" t="inlineStr">
        <is>
          <t>Equity Investments [Line Items]</t>
        </is>
      </c>
      <c r="B2" s="4" t="inlineStr">
        <is>
          <t xml:space="preserve"> </t>
        </is>
      </c>
      <c r="C2" s="4" t="inlineStr">
        <is>
          <t xml:space="preserve"> </t>
        </is>
      </c>
    </row>
    <row r="3">
      <c r="A3" s="4" t="inlineStr">
        <is>
          <t>Equity investments</t>
        </is>
      </c>
      <c r="B3" s="6" t="n">
        <v>7091</v>
      </c>
      <c r="C3" s="6" t="n">
        <v>11888</v>
      </c>
    </row>
    <row r="4">
      <c r="A4" s="4" t="inlineStr">
        <is>
          <t>Inputs, Level 1</t>
        </is>
      </c>
      <c r="B4" s="4" t="inlineStr">
        <is>
          <t xml:space="preserve"> </t>
        </is>
      </c>
      <c r="C4" s="4" t="inlineStr">
        <is>
          <t xml:space="preserve"> </t>
        </is>
      </c>
    </row>
    <row r="5">
      <c r="A5" s="3" t="inlineStr">
        <is>
          <t>Equity Investments [Line Items]</t>
        </is>
      </c>
      <c r="B5" s="4" t="inlineStr">
        <is>
          <t xml:space="preserve"> </t>
        </is>
      </c>
      <c r="C5" s="4" t="inlineStr">
        <is>
          <t xml:space="preserve"> </t>
        </is>
      </c>
    </row>
    <row r="6">
      <c r="A6" s="4" t="inlineStr">
        <is>
          <t>Equity investments</t>
        </is>
      </c>
      <c r="B6" s="5" t="n">
        <v>3432</v>
      </c>
      <c r="C6" s="5" t="n">
        <v>6069</v>
      </c>
    </row>
    <row r="7">
      <c r="A7" s="4" t="inlineStr">
        <is>
          <t>Inputs, Level 2</t>
        </is>
      </c>
      <c r="B7" s="4" t="inlineStr">
        <is>
          <t xml:space="preserve"> </t>
        </is>
      </c>
      <c r="C7" s="4" t="inlineStr">
        <is>
          <t xml:space="preserve"> </t>
        </is>
      </c>
    </row>
    <row r="8">
      <c r="A8" s="3" t="inlineStr">
        <is>
          <t>Equity Investments [Line Items]</t>
        </is>
      </c>
      <c r="B8" s="4" t="inlineStr">
        <is>
          <t xml:space="preserve"> </t>
        </is>
      </c>
      <c r="C8" s="4" t="inlineStr">
        <is>
          <t xml:space="preserve"> </t>
        </is>
      </c>
    </row>
    <row r="9">
      <c r="A9" s="4" t="inlineStr">
        <is>
          <t>Equity investments</t>
        </is>
      </c>
      <c r="B9" s="6" t="n">
        <v>3659</v>
      </c>
      <c r="C9" s="6" t="n">
        <v>58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tional Amounts and Fair Values of Derivatives) (Details) - USD ($) $ in Millions</t>
        </is>
      </c>
      <c r="B1" s="2" t="inlineStr">
        <is>
          <t>Oct. 31, 2022</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ional Amount</t>
        </is>
      </c>
      <c r="B3" s="6" t="n">
        <v>13456</v>
      </c>
      <c r="C3" s="6" t="n">
        <v>15876</v>
      </c>
    </row>
    <row r="4">
      <c r="A4" s="4" t="inlineStr">
        <is>
          <t>Fair value hedging | 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ional Amount</t>
        </is>
      </c>
      <c r="B6" s="5" t="n">
        <v>8021</v>
      </c>
      <c r="C6" s="5" t="n">
        <v>8021</v>
      </c>
    </row>
    <row r="7">
      <c r="A7" s="4" t="inlineStr">
        <is>
          <t>Cash flow hedges | Cross-currency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ional Amount</t>
        </is>
      </c>
      <c r="B9" s="5" t="n">
        <v>5435</v>
      </c>
      <c r="C9" s="5" t="n">
        <v>7855</v>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2632</v>
      </c>
      <c r="C12" s="5" t="n">
        <v>-1095</v>
      </c>
    </row>
    <row r="13">
      <c r="A13" s="4" t="inlineStr">
        <is>
          <t>Recurring | Fair value hedging | Interest rate swap |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869</v>
      </c>
      <c r="C15" s="5" t="n">
        <v>-47</v>
      </c>
    </row>
    <row r="16">
      <c r="A16" s="4" t="inlineStr">
        <is>
          <t>Recurring | Cash flow hedges | Cross-currency swaps |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1763</v>
      </c>
      <c r="C18" s="6" t="n">
        <v>-10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Long-Term Debt, Including Current Portion) (Details) - USD ($) $ in Millions</t>
        </is>
      </c>
      <c r="B1" s="2" t="inlineStr">
        <is>
          <t>Oct. 31, 2022</t>
        </is>
      </c>
      <c r="C1" s="2" t="inlineStr">
        <is>
          <t>Jan.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amounts due within one year</t>
        </is>
      </c>
      <c r="B4" s="6" t="n">
        <v>39393</v>
      </c>
      <c r="C4" s="6" t="n">
        <v>37667</v>
      </c>
    </row>
    <row r="5">
      <c r="A5" s="4" t="inlineStr">
        <is>
          <t>Fair Value, Inputs, 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amounts due within one year</t>
        </is>
      </c>
      <c r="B7" s="6" t="n">
        <v>36884</v>
      </c>
      <c r="C7" s="6" t="n">
        <v>423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2" customWidth="1" min="2" max="2"/>
    <col width="32" customWidth="1" min="3" max="3"/>
    <col width="80" customWidth="1" min="4" max="4"/>
    <col width="26" customWidth="1" min="5" max="5"/>
  </cols>
  <sheetData>
    <row r="1">
      <c r="A1" s="1" t="inlineStr">
        <is>
          <t>Contingencies (Details) $ in Millions</t>
        </is>
      </c>
      <c r="B1" s="2" t="inlineStr">
        <is>
          <t>Nov. 15, 2022 USD ($)</t>
        </is>
      </c>
      <c r="C1" s="2" t="inlineStr">
        <is>
          <t>Aug. 17, 2022 USD ($) defendant</t>
        </is>
      </c>
      <c r="D1" s="2" t="inlineStr">
        <is>
          <t>Oct. 31, 2022 USD ($) single-countyCase securitiesClassAction officer shareholder</t>
        </is>
      </c>
      <c r="E1" s="2" t="inlineStr">
        <is>
          <t>Sep. 27, 2021 shareholder</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umber of additional single-county cases | single-countyCase</t>
        </is>
      </c>
      <c r="B3" s="4" t="inlineStr">
        <is>
          <t xml:space="preserve"> </t>
        </is>
      </c>
      <c r="C3" s="4" t="inlineStr">
        <is>
          <t xml:space="preserve"> </t>
        </is>
      </c>
      <c r="D3" s="5" t="n">
        <v>5</v>
      </c>
      <c r="E3" s="4" t="inlineStr">
        <is>
          <t xml:space="preserve"> </t>
        </is>
      </c>
    </row>
    <row r="4">
      <c r="A4" s="4" t="inlineStr">
        <is>
          <t>Opioids Litigation</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Number of securities class actions | securitiesClassAction</t>
        </is>
      </c>
      <c r="B6" s="4" t="inlineStr">
        <is>
          <t xml:space="preserve"> </t>
        </is>
      </c>
      <c r="C6" s="4" t="inlineStr">
        <is>
          <t xml:space="preserve"> </t>
        </is>
      </c>
      <c r="D6" s="5" t="n">
        <v>2</v>
      </c>
      <c r="E6" s="4" t="inlineStr">
        <is>
          <t xml:space="preserve"> </t>
        </is>
      </c>
    </row>
    <row r="7">
      <c r="A7" s="4" t="inlineStr">
        <is>
          <t>Number of shareholders that filed derivative actions | shareholder</t>
        </is>
      </c>
      <c r="B7" s="4" t="inlineStr">
        <is>
          <t xml:space="preserve"> </t>
        </is>
      </c>
      <c r="C7" s="4" t="inlineStr">
        <is>
          <t xml:space="preserve"> </t>
        </is>
      </c>
      <c r="D7" s="5" t="n">
        <v>2</v>
      </c>
      <c r="E7" s="5" t="n">
        <v>3</v>
      </c>
    </row>
    <row r="8">
      <c r="A8" s="4" t="inlineStr">
        <is>
          <t>Loss contingency, officers in connection with disclosure | officer</t>
        </is>
      </c>
      <c r="B8" s="4" t="inlineStr">
        <is>
          <t xml:space="preserve"> </t>
        </is>
      </c>
      <c r="C8" s="4" t="inlineStr">
        <is>
          <t xml:space="preserve"> </t>
        </is>
      </c>
      <c r="D8" s="5" t="n">
        <v>2</v>
      </c>
      <c r="E8" s="4" t="inlineStr">
        <is>
          <t xml:space="preserve"> </t>
        </is>
      </c>
    </row>
    <row r="9">
      <c r="A9" s="4" t="inlineStr">
        <is>
          <t>Loss contingency, accrued liabilities</t>
        </is>
      </c>
      <c r="B9" s="4" t="inlineStr">
        <is>
          <t xml:space="preserve"> </t>
        </is>
      </c>
      <c r="C9" s="4" t="inlineStr">
        <is>
          <t xml:space="preserve"> </t>
        </is>
      </c>
      <c r="D9" s="6" t="n">
        <v>3300</v>
      </c>
      <c r="E9" s="4" t="inlineStr">
        <is>
          <t xml:space="preserve"> </t>
        </is>
      </c>
    </row>
    <row r="10">
      <c r="A10" s="4" t="inlineStr">
        <is>
          <t>Opioids Litigation | Subsequent Eve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mount awarded to other party</t>
        </is>
      </c>
      <c r="B12" s="6" t="n">
        <v>3100</v>
      </c>
      <c r="C12" s="4" t="inlineStr">
        <is>
          <t xml:space="preserve"> </t>
        </is>
      </c>
      <c r="D12" s="4" t="inlineStr">
        <is>
          <t xml:space="preserve"> </t>
        </is>
      </c>
      <c r="E12" s="4" t="inlineStr">
        <is>
          <t xml:space="preserve"> </t>
        </is>
      </c>
    </row>
    <row r="13">
      <c r="A13" s="4" t="inlineStr">
        <is>
          <t>Opioids Litigation | Judicial Ruling, Pending Appeal</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oss contingency, number of defendants | defendant</t>
        </is>
      </c>
      <c r="B15" s="4" t="inlineStr">
        <is>
          <t xml:space="preserve"> </t>
        </is>
      </c>
      <c r="C15" s="5" t="n">
        <v>3</v>
      </c>
      <c r="D15" s="4" t="inlineStr">
        <is>
          <t xml:space="preserve"> </t>
        </is>
      </c>
      <c r="E15" s="4" t="inlineStr">
        <is>
          <t xml:space="preserve"> </t>
        </is>
      </c>
    </row>
    <row r="16">
      <c r="A16" s="4" t="inlineStr">
        <is>
          <t>Loss contingency, damages awarded, value</t>
        </is>
      </c>
      <c r="B16" s="4" t="inlineStr">
        <is>
          <t xml:space="preserve"> </t>
        </is>
      </c>
      <c r="C16" s="6" t="n">
        <v>651</v>
      </c>
      <c r="D16" s="4" t="inlineStr">
        <is>
          <t xml:space="preserve"> </t>
        </is>
      </c>
      <c r="E16" s="4" t="inlineStr">
        <is>
          <t xml:space="preserve"> </t>
        </is>
      </c>
    </row>
    <row r="17">
      <c r="A17" s="4" t="inlineStr">
        <is>
          <t>Loss contingency, damages awarded, period</t>
        </is>
      </c>
      <c r="B17" s="4" t="inlineStr">
        <is>
          <t xml:space="preserve"> </t>
        </is>
      </c>
      <c r="C17" s="4" t="inlineStr">
        <is>
          <t>15 years</t>
        </is>
      </c>
      <c r="D17" s="4" t="inlineStr">
        <is>
          <t xml:space="preserve"> </t>
        </is>
      </c>
      <c r="E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 (loss)</t>
        </is>
      </c>
      <c r="B4" s="6" t="n">
        <v>-1767</v>
      </c>
      <c r="C4" s="6" t="n">
        <v>3132</v>
      </c>
      <c r="D4" s="6" t="n">
        <v>5483</v>
      </c>
      <c r="E4" s="6" t="n">
        <v>10307</v>
      </c>
    </row>
    <row r="5">
      <c r="A5" s="4" t="inlineStr">
        <is>
          <t>Consolidated net income attributable to noncontrolling interest</t>
        </is>
      </c>
      <c r="B5" s="5" t="n">
        <v>-31</v>
      </c>
      <c r="C5" s="5" t="n">
        <v>-27</v>
      </c>
      <c r="D5" s="5" t="n">
        <v>-78</v>
      </c>
      <c r="E5" s="5" t="n">
        <v>-196</v>
      </c>
    </row>
    <row r="6">
      <c r="A6" s="4" t="inlineStr">
        <is>
          <t>Consolidated net income (loss) attributable to Walmart</t>
        </is>
      </c>
      <c r="B6" s="5" t="n">
        <v>-1798</v>
      </c>
      <c r="C6" s="5" t="n">
        <v>3105</v>
      </c>
      <c r="D6" s="5" t="n">
        <v>5405</v>
      </c>
      <c r="E6" s="5" t="n">
        <v>10111</v>
      </c>
    </row>
    <row r="7">
      <c r="A7" s="3" t="inlineStr">
        <is>
          <t>Other comprehensive income (loss), net of income taxes</t>
        </is>
      </c>
      <c r="B7" s="4" t="inlineStr">
        <is>
          <t xml:space="preserve"> </t>
        </is>
      </c>
      <c r="C7" s="4" t="inlineStr">
        <is>
          <t xml:space="preserve"> </t>
        </is>
      </c>
      <c r="D7" s="4" t="inlineStr">
        <is>
          <t xml:space="preserve"> </t>
        </is>
      </c>
      <c r="E7" s="4" t="inlineStr">
        <is>
          <t xml:space="preserve"> </t>
        </is>
      </c>
    </row>
    <row r="8">
      <c r="A8" s="4" t="inlineStr">
        <is>
          <t>Currency translation and other</t>
        </is>
      </c>
      <c r="B8" s="5" t="n">
        <v>-919</v>
      </c>
      <c r="C8" s="5" t="n">
        <v>-523</v>
      </c>
      <c r="D8" s="5" t="n">
        <v>-2067</v>
      </c>
      <c r="E8" s="5" t="n">
        <v>2637</v>
      </c>
    </row>
    <row r="9">
      <c r="A9" s="4" t="inlineStr">
        <is>
          <t>Net investment hedges</t>
        </is>
      </c>
      <c r="B9" s="5" t="n">
        <v>0</v>
      </c>
      <c r="C9" s="5" t="n">
        <v>0</v>
      </c>
      <c r="D9" s="5" t="n">
        <v>0</v>
      </c>
      <c r="E9" s="5" t="n">
        <v>-1202</v>
      </c>
    </row>
    <row r="10">
      <c r="A10" s="4" t="inlineStr">
        <is>
          <t>Cash flow hedges</t>
        </is>
      </c>
      <c r="B10" s="5" t="n">
        <v>-175</v>
      </c>
      <c r="C10" s="5" t="n">
        <v>-183</v>
      </c>
      <c r="D10" s="5" t="n">
        <v>-426</v>
      </c>
      <c r="E10" s="5" t="n">
        <v>-318</v>
      </c>
    </row>
    <row r="11">
      <c r="A11" s="4" t="inlineStr">
        <is>
          <t>Minimum pension liability</t>
        </is>
      </c>
      <c r="B11" s="5" t="n">
        <v>0</v>
      </c>
      <c r="C11" s="5" t="n">
        <v>1</v>
      </c>
      <c r="D11" s="5" t="n">
        <v>3</v>
      </c>
      <c r="E11" s="5" t="n">
        <v>1972</v>
      </c>
    </row>
    <row r="12">
      <c r="A12" s="4" t="inlineStr">
        <is>
          <t>Other comprehensive income (loss), net of income taxes</t>
        </is>
      </c>
      <c r="B12" s="5" t="n">
        <v>-1094</v>
      </c>
      <c r="C12" s="5" t="n">
        <v>-705</v>
      </c>
      <c r="D12" s="5" t="n">
        <v>-2490</v>
      </c>
      <c r="E12" s="5" t="n">
        <v>3089</v>
      </c>
    </row>
    <row r="13">
      <c r="A13" s="4" t="inlineStr">
        <is>
          <t>Other comprehensive loss attributable to noncontrolling interest</t>
        </is>
      </c>
      <c r="B13" s="5" t="n">
        <v>208</v>
      </c>
      <c r="C13" s="5" t="n">
        <v>193</v>
      </c>
      <c r="D13" s="5" t="n">
        <v>476</v>
      </c>
      <c r="E13" s="5" t="n">
        <v>189</v>
      </c>
    </row>
    <row r="14">
      <c r="A14" s="4" t="inlineStr">
        <is>
          <t>Other comprehensive income (loss) attributable to Walmart</t>
        </is>
      </c>
      <c r="B14" s="5" t="n">
        <v>-886</v>
      </c>
      <c r="C14" s="5" t="n">
        <v>-512</v>
      </c>
      <c r="D14" s="5" t="n">
        <v>-2014</v>
      </c>
      <c r="E14" s="5" t="n">
        <v>3278</v>
      </c>
    </row>
    <row r="15">
      <c r="A15" s="4" t="inlineStr">
        <is>
          <t>Comprehensive income (loss), net of income taxes</t>
        </is>
      </c>
      <c r="B15" s="5" t="n">
        <v>-2861</v>
      </c>
      <c r="C15" s="5" t="n">
        <v>2427</v>
      </c>
      <c r="D15" s="5" t="n">
        <v>2993</v>
      </c>
      <c r="E15" s="5" t="n">
        <v>13396</v>
      </c>
    </row>
    <row r="16">
      <c r="A16" s="4" t="inlineStr">
        <is>
          <t>Comprehensive (income) loss attributable to noncontrolling interest</t>
        </is>
      </c>
      <c r="B16" s="5" t="n">
        <v>177</v>
      </c>
      <c r="C16" s="5" t="n">
        <v>166</v>
      </c>
      <c r="D16" s="5" t="n">
        <v>398</v>
      </c>
      <c r="E16" s="5" t="n">
        <v>-7</v>
      </c>
    </row>
    <row r="17">
      <c r="A17" s="4" t="inlineStr">
        <is>
          <t>Comprehensive income (loss) attributable to Walmart</t>
        </is>
      </c>
      <c r="B17" s="6" t="n">
        <v>-2684</v>
      </c>
      <c r="C17" s="6" t="n">
        <v>2593</v>
      </c>
      <c r="D17" s="6" t="n">
        <v>3391</v>
      </c>
      <c r="E17" s="6" t="n">
        <v>133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s>
  <sheetData>
    <row r="1">
      <c r="A1" s="1" t="inlineStr">
        <is>
          <t>Segments and Disaggregated Revenue (Narrative) (Details) $ in Millions</t>
        </is>
      </c>
      <c r="B1" s="2" t="inlineStr">
        <is>
          <t>3 Months Ended</t>
        </is>
      </c>
      <c r="D1" s="2" t="inlineStr">
        <is>
          <t>9 Months Ended</t>
        </is>
      </c>
    </row>
    <row r="2">
      <c r="B2" s="2" t="inlineStr">
        <is>
          <t>Oct. 31, 2022 USD ($)</t>
        </is>
      </c>
      <c r="C2" s="2" t="inlineStr">
        <is>
          <t>Oct. 31, 2021 USD ($)</t>
        </is>
      </c>
      <c r="D2" s="2" t="inlineStr">
        <is>
          <t>Oct. 31, 2022 USD ($) segment</t>
        </is>
      </c>
      <c r="E2" s="2" t="inlineStr">
        <is>
          <t>Oct.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sales</t>
        </is>
      </c>
      <c r="B5" s="6" t="n">
        <v>151469</v>
      </c>
      <c r="C5" s="6" t="n">
        <v>139207</v>
      </c>
      <c r="D5" s="6" t="n">
        <v>443138</v>
      </c>
      <c r="E5" s="6" t="n">
        <v>416237</v>
      </c>
    </row>
    <row r="6">
      <c r="A6" s="4" t="inlineStr">
        <is>
          <t>Walmart U.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5" t="n">
        <v>104775</v>
      </c>
      <c r="C8" s="5" t="n">
        <v>96609</v>
      </c>
      <c r="D8" s="5" t="n">
        <v>306809</v>
      </c>
      <c r="E8" s="5" t="n">
        <v>287968</v>
      </c>
    </row>
    <row r="9">
      <c r="A9" s="4" t="inlineStr">
        <is>
          <t>Walmart Internation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25295</v>
      </c>
      <c r="C11" s="5" t="n">
        <v>23627</v>
      </c>
      <c r="D11" s="5" t="n">
        <v>73408</v>
      </c>
      <c r="E11" s="5" t="n">
        <v>73962</v>
      </c>
    </row>
    <row r="12">
      <c r="A12" s="4" t="inlineStr">
        <is>
          <t>Sam's Club</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21399</v>
      </c>
      <c r="C14" s="5" t="n">
        <v>18971</v>
      </c>
      <c r="D14" s="5" t="n">
        <v>62921</v>
      </c>
      <c r="E14" s="5" t="n">
        <v>54307</v>
      </c>
    </row>
    <row r="15">
      <c r="A15" s="4" t="inlineStr">
        <is>
          <t>eCommerce | Walmart U.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2900</v>
      </c>
      <c r="C17" s="5" t="n">
        <v>11100</v>
      </c>
      <c r="D17" s="5" t="n">
        <v>36900</v>
      </c>
      <c r="E17" s="5" t="n">
        <v>33600</v>
      </c>
    </row>
    <row r="18">
      <c r="A18" s="4" t="inlineStr">
        <is>
          <t>eCommerce | Walmart Internation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5900</v>
      </c>
      <c r="C20" s="5" t="n">
        <v>4300</v>
      </c>
      <c r="D20" s="5" t="n">
        <v>14800</v>
      </c>
      <c r="E20" s="5" t="n">
        <v>12700</v>
      </c>
    </row>
    <row r="21">
      <c r="A21" s="4" t="inlineStr">
        <is>
          <t>eCommerce | Sam's Club</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sales</t>
        </is>
      </c>
      <c r="B23" s="6" t="n">
        <v>2100</v>
      </c>
      <c r="C23" s="6" t="n">
        <v>1700</v>
      </c>
      <c r="D23" s="6" t="n">
        <v>6000</v>
      </c>
      <c r="E23" s="6" t="n">
        <v>49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Net Sales)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469</v>
      </c>
      <c r="C4" s="6" t="n">
        <v>139207</v>
      </c>
      <c r="D4" s="6" t="n">
        <v>443138</v>
      </c>
      <c r="E4" s="6" t="n">
        <v>416237</v>
      </c>
    </row>
    <row r="5">
      <c r="A5" s="4" t="inlineStr">
        <is>
          <t>Walmart U.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4775</v>
      </c>
      <c r="C7" s="5" t="n">
        <v>96609</v>
      </c>
      <c r="D7" s="5" t="n">
        <v>306809</v>
      </c>
      <c r="E7" s="5" t="n">
        <v>287968</v>
      </c>
    </row>
    <row r="8">
      <c r="A8" s="4" t="inlineStr">
        <is>
          <t>Walmart 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5295</v>
      </c>
      <c r="C10" s="5" t="n">
        <v>23627</v>
      </c>
      <c r="D10" s="5" t="n">
        <v>73408</v>
      </c>
      <c r="E10" s="5" t="n">
        <v>73962</v>
      </c>
    </row>
    <row r="11">
      <c r="A11" s="4" t="inlineStr">
        <is>
          <t>Sam's Club</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1399</v>
      </c>
      <c r="C13" s="6" t="n">
        <v>18971</v>
      </c>
      <c r="D13" s="6" t="n">
        <v>62921</v>
      </c>
      <c r="E13" s="6" t="n">
        <v>543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Operating Income by Segment, Interest, Net, loss on extinguishment of debt and Other (Gains) and Losses)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2695</v>
      </c>
      <c r="C4" s="6" t="n">
        <v>5792</v>
      </c>
      <c r="D4" s="6" t="n">
        <v>14867</v>
      </c>
      <c r="E4" s="6" t="n">
        <v>20055</v>
      </c>
    </row>
    <row r="5">
      <c r="A5" s="4" t="inlineStr">
        <is>
          <t>Interest, net</t>
        </is>
      </c>
      <c r="B5" s="5" t="n">
        <v>500</v>
      </c>
      <c r="C5" s="5" t="n">
        <v>442</v>
      </c>
      <c r="D5" s="5" t="n">
        <v>1367</v>
      </c>
      <c r="E5" s="5" t="n">
        <v>1456</v>
      </c>
    </row>
    <row r="6">
      <c r="A6" s="4" t="inlineStr">
        <is>
          <t>Loss on extinguishment of debt</t>
        </is>
      </c>
      <c r="B6" s="5" t="n">
        <v>0</v>
      </c>
      <c r="C6" s="5" t="n">
        <v>2410</v>
      </c>
      <c r="D6" s="5" t="n">
        <v>0</v>
      </c>
      <c r="E6" s="5" t="n">
        <v>2410</v>
      </c>
    </row>
    <row r="7">
      <c r="A7" s="4" t="inlineStr">
        <is>
          <t>Other (gains) and losses</t>
        </is>
      </c>
      <c r="B7" s="5" t="n">
        <v>3626</v>
      </c>
      <c r="C7" s="5" t="n">
        <v>-1207</v>
      </c>
      <c r="D7" s="5" t="n">
        <v>5386</v>
      </c>
      <c r="E7" s="5" t="n">
        <v>2275</v>
      </c>
    </row>
    <row r="8">
      <c r="A8" s="4" t="inlineStr">
        <is>
          <t>Income (loss) before income taxes</t>
        </is>
      </c>
      <c r="B8" s="5" t="n">
        <v>-1431</v>
      </c>
      <c r="C8" s="5" t="n">
        <v>4147</v>
      </c>
      <c r="D8" s="5" t="n">
        <v>8114</v>
      </c>
      <c r="E8" s="5" t="n">
        <v>13914</v>
      </c>
    </row>
    <row r="9">
      <c r="A9" s="4" t="inlineStr">
        <is>
          <t>Corporate and suppor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3821</v>
      </c>
      <c r="C11" s="5" t="n">
        <v>-414</v>
      </c>
      <c r="D11" s="5" t="n">
        <v>-4496</v>
      </c>
      <c r="E11" s="5" t="n">
        <v>-985</v>
      </c>
    </row>
    <row r="12">
      <c r="A12" s="4" t="inlineStr">
        <is>
          <t>Walmart U.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income</t>
        </is>
      </c>
      <c r="B14" s="5" t="n">
        <v>5093</v>
      </c>
      <c r="C14" s="5" t="n">
        <v>4860</v>
      </c>
      <c r="D14" s="5" t="n">
        <v>15238</v>
      </c>
      <c r="E14" s="5" t="n">
        <v>16404</v>
      </c>
    </row>
    <row r="15">
      <c r="A15" s="4" t="inlineStr">
        <is>
          <t>Walmart International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income</t>
        </is>
      </c>
      <c r="B17" s="5" t="n">
        <v>861</v>
      </c>
      <c r="C17" s="5" t="n">
        <v>871</v>
      </c>
      <c r="D17" s="5" t="n">
        <v>2676</v>
      </c>
      <c r="E17" s="5" t="n">
        <v>2926</v>
      </c>
    </row>
    <row r="18">
      <c r="A18" s="4" t="inlineStr">
        <is>
          <t>Sam's Club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income</t>
        </is>
      </c>
      <c r="B20" s="6" t="n">
        <v>562</v>
      </c>
      <c r="C20" s="6" t="n">
        <v>475</v>
      </c>
      <c r="D20" s="6" t="n">
        <v>1449</v>
      </c>
      <c r="E20" s="6" t="n">
        <v>17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Revenue, Walmart US)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469</v>
      </c>
      <c r="C4" s="6" t="n">
        <v>139207</v>
      </c>
      <c r="D4" s="6" t="n">
        <v>443138</v>
      </c>
      <c r="E4" s="6" t="n">
        <v>416237</v>
      </c>
    </row>
    <row r="5">
      <c r="A5" s="4" t="inlineStr">
        <is>
          <t>Walmart U.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4775</v>
      </c>
      <c r="C7" s="5" t="n">
        <v>96609</v>
      </c>
      <c r="D7" s="5" t="n">
        <v>306809</v>
      </c>
      <c r="E7" s="5" t="n">
        <v>287968</v>
      </c>
    </row>
    <row r="8">
      <c r="A8" s="4" t="inlineStr">
        <is>
          <t>Walmart U.S. | Grocery</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3231</v>
      </c>
      <c r="C10" s="5" t="n">
        <v>55560</v>
      </c>
      <c r="D10" s="5" t="n">
        <v>181464</v>
      </c>
      <c r="E10" s="5" t="n">
        <v>161600</v>
      </c>
    </row>
    <row r="11">
      <c r="A11" s="4" t="inlineStr">
        <is>
          <t>Walmart U.S. | General merchandis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7605</v>
      </c>
      <c r="C13" s="5" t="n">
        <v>28544</v>
      </c>
      <c r="D13" s="5" t="n">
        <v>85057</v>
      </c>
      <c r="E13" s="5" t="n">
        <v>90858</v>
      </c>
    </row>
    <row r="14">
      <c r="A14" s="4" t="inlineStr">
        <is>
          <t>Walmart U.S. | Health and wellnes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1947</v>
      </c>
      <c r="C16" s="5" t="n">
        <v>11030</v>
      </c>
      <c r="D16" s="5" t="n">
        <v>34172</v>
      </c>
      <c r="E16" s="5" t="n">
        <v>31480</v>
      </c>
    </row>
    <row r="17">
      <c r="A17" s="4" t="inlineStr">
        <is>
          <t>Walmart U.S. | Other categorie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992</v>
      </c>
      <c r="C19" s="6" t="n">
        <v>1475</v>
      </c>
      <c r="D19" s="6" t="n">
        <v>6116</v>
      </c>
      <c r="E19" s="6" t="n">
        <v>40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Revenue, International)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469</v>
      </c>
      <c r="C4" s="6" t="n">
        <v>139207</v>
      </c>
      <c r="D4" s="6" t="n">
        <v>443138</v>
      </c>
      <c r="E4" s="6" t="n">
        <v>416237</v>
      </c>
    </row>
    <row r="5">
      <c r="A5" s="4" t="inlineStr">
        <is>
          <t>Walmart International</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5295</v>
      </c>
      <c r="C7" s="5" t="n">
        <v>23627</v>
      </c>
      <c r="D7" s="5" t="n">
        <v>73408</v>
      </c>
      <c r="E7" s="5" t="n">
        <v>73962</v>
      </c>
    </row>
    <row r="8">
      <c r="A8" s="4" t="inlineStr">
        <is>
          <t>Mexico and Central America | Walmart Internationa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702</v>
      </c>
      <c r="C10" s="5" t="n">
        <v>8718</v>
      </c>
      <c r="D10" s="5" t="n">
        <v>28480</v>
      </c>
      <c r="E10" s="5" t="n">
        <v>25706</v>
      </c>
    </row>
    <row r="11">
      <c r="A11" s="4" t="inlineStr">
        <is>
          <t>Canada | Walmart Internationa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491</v>
      </c>
      <c r="C13" s="5" t="n">
        <v>5507</v>
      </c>
      <c r="D13" s="5" t="n">
        <v>16408</v>
      </c>
      <c r="E13" s="5" t="n">
        <v>15847</v>
      </c>
    </row>
    <row r="14">
      <c r="A14" s="4" t="inlineStr">
        <is>
          <t>China | Walmart International</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572</v>
      </c>
      <c r="C16" s="5" t="n">
        <v>3538</v>
      </c>
      <c r="D16" s="5" t="n">
        <v>11096</v>
      </c>
      <c r="E16" s="5" t="n">
        <v>10313</v>
      </c>
    </row>
    <row r="17">
      <c r="A17" s="4" t="inlineStr">
        <is>
          <t>United Kingdom | Walmart International</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0</v>
      </c>
      <c r="C19" s="5" t="n">
        <v>0</v>
      </c>
      <c r="D19" s="5" t="n">
        <v>0</v>
      </c>
      <c r="E19" s="5" t="n">
        <v>3811</v>
      </c>
    </row>
    <row r="20">
      <c r="A20" s="4" t="inlineStr">
        <is>
          <t>Other | Walmart International</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6530</v>
      </c>
      <c r="C22" s="6" t="n">
        <v>5864</v>
      </c>
      <c r="D22" s="6" t="n">
        <v>17424</v>
      </c>
      <c r="E22" s="6" t="n">
        <v>182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Revenue, Sam's Club)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469</v>
      </c>
      <c r="C4" s="6" t="n">
        <v>139207</v>
      </c>
      <c r="D4" s="6" t="n">
        <v>443138</v>
      </c>
      <c r="E4" s="6" t="n">
        <v>416237</v>
      </c>
    </row>
    <row r="5">
      <c r="A5" s="4" t="inlineStr">
        <is>
          <t>Sam's Club</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1399</v>
      </c>
      <c r="C7" s="5" t="n">
        <v>18971</v>
      </c>
      <c r="D7" s="5" t="n">
        <v>62921</v>
      </c>
      <c r="E7" s="5" t="n">
        <v>54307</v>
      </c>
    </row>
    <row r="8">
      <c r="A8" s="4" t="inlineStr">
        <is>
          <t>Sam's Club | Grocery and consumabl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3846</v>
      </c>
      <c r="C10" s="5" t="n">
        <v>12335</v>
      </c>
      <c r="D10" s="5" t="n">
        <v>39539</v>
      </c>
      <c r="E10" s="5" t="n">
        <v>35018</v>
      </c>
    </row>
    <row r="11">
      <c r="A11" s="4" t="inlineStr">
        <is>
          <t>Sam's Club | Fuel, tobacco and other categori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680</v>
      </c>
      <c r="C13" s="5" t="n">
        <v>2932</v>
      </c>
      <c r="D13" s="5" t="n">
        <v>11779</v>
      </c>
      <c r="E13" s="5" t="n">
        <v>8047</v>
      </c>
    </row>
    <row r="14">
      <c r="A14" s="4" t="inlineStr">
        <is>
          <t>Sam's Club | Home and apparel</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132</v>
      </c>
      <c r="C16" s="5" t="n">
        <v>1976</v>
      </c>
      <c r="D16" s="5" t="n">
        <v>6588</v>
      </c>
      <c r="E16" s="5" t="n">
        <v>6252</v>
      </c>
    </row>
    <row r="17">
      <c r="A17" s="4" t="inlineStr">
        <is>
          <t>Sam's Club | Health and wellnes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85</v>
      </c>
      <c r="C19" s="5" t="n">
        <v>1037</v>
      </c>
      <c r="D19" s="5" t="n">
        <v>3101</v>
      </c>
      <c r="E19" s="5" t="n">
        <v>2934</v>
      </c>
    </row>
    <row r="20">
      <c r="A20" s="4" t="inlineStr">
        <is>
          <t>Sam's Club | Technology, office and entertainment</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656</v>
      </c>
      <c r="C22" s="6" t="n">
        <v>691</v>
      </c>
      <c r="D22" s="6" t="n">
        <v>1914</v>
      </c>
      <c r="E22" s="6" t="n">
        <v>20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Balance Sheets (Unaudited) - USD ($) $ in Millions</t>
        </is>
      </c>
      <c r="B1" s="2" t="inlineStr">
        <is>
          <t>Oct. 31, 2022</t>
        </is>
      </c>
      <c r="C1" s="2" t="inlineStr">
        <is>
          <t>Jan. 31, 2022</t>
        </is>
      </c>
      <c r="D1" s="2" t="inlineStr">
        <is>
          <t>Oct.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587</v>
      </c>
      <c r="C3" s="6" t="n">
        <v>14760</v>
      </c>
      <c r="D3" s="6" t="n">
        <v>16111</v>
      </c>
    </row>
    <row r="4">
      <c r="A4" s="4" t="inlineStr">
        <is>
          <t>Receivables, net</t>
        </is>
      </c>
      <c r="B4" s="5" t="n">
        <v>8218</v>
      </c>
      <c r="C4" s="5" t="n">
        <v>8280</v>
      </c>
      <c r="D4" s="5" t="n">
        <v>7349</v>
      </c>
    </row>
    <row r="5">
      <c r="A5" s="4" t="inlineStr">
        <is>
          <t>Inventories</t>
        </is>
      </c>
      <c r="B5" s="5" t="n">
        <v>64706</v>
      </c>
      <c r="C5" s="5" t="n">
        <v>56511</v>
      </c>
      <c r="D5" s="5" t="n">
        <v>57484</v>
      </c>
    </row>
    <row r="6">
      <c r="A6" s="4" t="inlineStr">
        <is>
          <t>Prepaid expenses and other</t>
        </is>
      </c>
      <c r="B6" s="5" t="n">
        <v>3169</v>
      </c>
      <c r="C6" s="5" t="n">
        <v>1519</v>
      </c>
      <c r="D6" s="5" t="n">
        <v>2020</v>
      </c>
    </row>
    <row r="7">
      <c r="A7" s="4" t="inlineStr">
        <is>
          <t>Total current assets</t>
        </is>
      </c>
      <c r="B7" s="5" t="n">
        <v>87680</v>
      </c>
      <c r="C7" s="5" t="n">
        <v>81070</v>
      </c>
      <c r="D7" s="5" t="n">
        <v>82964</v>
      </c>
    </row>
    <row r="8">
      <c r="A8" s="4" t="inlineStr">
        <is>
          <t>Property and equipment, net</t>
        </is>
      </c>
      <c r="B8" s="5" t="n">
        <v>97553</v>
      </c>
      <c r="C8" s="5" t="n">
        <v>94515</v>
      </c>
      <c r="D8" s="5" t="n">
        <v>92242</v>
      </c>
    </row>
    <row r="9">
      <c r="A9" s="4" t="inlineStr">
        <is>
          <t>Operating lease right-of-use assets</t>
        </is>
      </c>
      <c r="B9" s="5" t="n">
        <v>13394</v>
      </c>
      <c r="C9" s="5" t="n">
        <v>13758</v>
      </c>
      <c r="D9" s="5" t="n">
        <v>13863</v>
      </c>
    </row>
    <row r="10">
      <c r="A10" s="4" t="inlineStr">
        <is>
          <t>Finance lease right-of-use assets, net</t>
        </is>
      </c>
      <c r="B10" s="5" t="n">
        <v>4597</v>
      </c>
      <c r="C10" s="5" t="n">
        <v>4351</v>
      </c>
      <c r="D10" s="5" t="n">
        <v>4226</v>
      </c>
    </row>
    <row r="11">
      <c r="A11" s="4" t="inlineStr">
        <is>
          <t>Goodwill</t>
        </is>
      </c>
      <c r="B11" s="5" t="n">
        <v>28137</v>
      </c>
      <c r="C11" s="5" t="n">
        <v>29014</v>
      </c>
      <c r="D11" s="5" t="n">
        <v>28923</v>
      </c>
    </row>
    <row r="12">
      <c r="A12" s="4" t="inlineStr">
        <is>
          <t>Other long-term assets</t>
        </is>
      </c>
      <c r="B12" s="5" t="n">
        <v>16295</v>
      </c>
      <c r="C12" s="5" t="n">
        <v>22152</v>
      </c>
      <c r="D12" s="5" t="n">
        <v>22633</v>
      </c>
    </row>
    <row r="13">
      <c r="A13" s="4" t="inlineStr">
        <is>
          <t>Total assets</t>
        </is>
      </c>
      <c r="B13" s="5" t="n">
        <v>247656</v>
      </c>
      <c r="C13" s="5" t="n">
        <v>244860</v>
      </c>
      <c r="D13" s="5" t="n">
        <v>244851</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5" t="n">
        <v>6811</v>
      </c>
      <c r="C15" s="5" t="n">
        <v>410</v>
      </c>
      <c r="D15" s="5" t="n">
        <v>447</v>
      </c>
    </row>
    <row r="16">
      <c r="A16" s="4" t="inlineStr">
        <is>
          <t>Accounts payable</t>
        </is>
      </c>
      <c r="B16" s="5" t="n">
        <v>57263</v>
      </c>
      <c r="C16" s="5" t="n">
        <v>55261</v>
      </c>
      <c r="D16" s="5" t="n">
        <v>57156</v>
      </c>
    </row>
    <row r="17">
      <c r="A17" s="4" t="inlineStr">
        <is>
          <t>Dividends payable</t>
        </is>
      </c>
      <c r="B17" s="5" t="n">
        <v>1527</v>
      </c>
      <c r="C17" s="5" t="n">
        <v>0</v>
      </c>
      <c r="D17" s="5" t="n">
        <v>1528</v>
      </c>
    </row>
    <row r="18">
      <c r="A18" s="4" t="inlineStr">
        <is>
          <t>Accrued liabilities</t>
        </is>
      </c>
      <c r="B18" s="5" t="n">
        <v>27443</v>
      </c>
      <c r="C18" s="5" t="n">
        <v>26060</v>
      </c>
      <c r="D18" s="5" t="n">
        <v>24474</v>
      </c>
    </row>
    <row r="19">
      <c r="A19" s="4" t="inlineStr">
        <is>
          <t>Accrued income taxes</t>
        </is>
      </c>
      <c r="B19" s="5" t="n">
        <v>900</v>
      </c>
      <c r="C19" s="5" t="n">
        <v>851</v>
      </c>
      <c r="D19" s="5" t="n">
        <v>446</v>
      </c>
    </row>
    <row r="20">
      <c r="A20" s="4" t="inlineStr">
        <is>
          <t>Long-term debt due within one year</t>
        </is>
      </c>
      <c r="B20" s="5" t="n">
        <v>5458</v>
      </c>
      <c r="C20" s="5" t="n">
        <v>2803</v>
      </c>
      <c r="D20" s="5" t="n">
        <v>1575</v>
      </c>
    </row>
    <row r="21">
      <c r="A21" s="4" t="inlineStr">
        <is>
          <t>Operating lease obligations due within one year</t>
        </is>
      </c>
      <c r="B21" s="5" t="n">
        <v>1457</v>
      </c>
      <c r="C21" s="5" t="n">
        <v>1483</v>
      </c>
      <c r="D21" s="5" t="n">
        <v>1486</v>
      </c>
    </row>
    <row r="22">
      <c r="A22" s="4" t="inlineStr">
        <is>
          <t>Finance lease obligations due within one year</t>
        </is>
      </c>
      <c r="B22" s="5" t="n">
        <v>549</v>
      </c>
      <c r="C22" s="5" t="n">
        <v>511</v>
      </c>
      <c r="D22" s="5" t="n">
        <v>508</v>
      </c>
    </row>
    <row r="23">
      <c r="A23" s="4" t="inlineStr">
        <is>
          <t>Total current liabilities</t>
        </is>
      </c>
      <c r="B23" s="5" t="n">
        <v>101408</v>
      </c>
      <c r="C23" s="5" t="n">
        <v>87379</v>
      </c>
      <c r="D23" s="5" t="n">
        <v>87620</v>
      </c>
    </row>
    <row r="24">
      <c r="A24" s="4" t="inlineStr">
        <is>
          <t>Long-term debt</t>
        </is>
      </c>
      <c r="B24" s="5" t="n">
        <v>33935</v>
      </c>
      <c r="C24" s="5" t="n">
        <v>34864</v>
      </c>
      <c r="D24" s="5" t="n">
        <v>36425</v>
      </c>
    </row>
    <row r="25">
      <c r="A25" s="4" t="inlineStr">
        <is>
          <t>Long-term operating lease obligations</t>
        </is>
      </c>
      <c r="B25" s="5" t="n">
        <v>12658</v>
      </c>
      <c r="C25" s="5" t="n">
        <v>13009</v>
      </c>
      <c r="D25" s="5" t="n">
        <v>13095</v>
      </c>
    </row>
    <row r="26">
      <c r="A26" s="4" t="inlineStr">
        <is>
          <t>Long-term finance lease obligations</t>
        </is>
      </c>
      <c r="B26" s="5" t="n">
        <v>4512</v>
      </c>
      <c r="C26" s="5" t="n">
        <v>4243</v>
      </c>
      <c r="D26" s="5" t="n">
        <v>4061</v>
      </c>
    </row>
    <row r="27">
      <c r="A27" s="4" t="inlineStr">
        <is>
          <t>Deferred income taxes and other</t>
        </is>
      </c>
      <c r="B27" s="5" t="n">
        <v>14760</v>
      </c>
      <c r="C27" s="5" t="n">
        <v>13474</v>
      </c>
      <c r="D27" s="5" t="n">
        <v>12893</v>
      </c>
    </row>
    <row r="28">
      <c r="A28" s="4" t="inlineStr">
        <is>
          <t>Commitments and contingencies</t>
        </is>
      </c>
      <c r="B28" s="4" t="inlineStr">
        <is>
          <t xml:space="preserve"> </t>
        </is>
      </c>
      <c r="C28" s="4" t="inlineStr">
        <is>
          <t xml:space="preserve"> </t>
        </is>
      </c>
      <c r="D28" s="4" t="inlineStr">
        <is>
          <t xml:space="preserve"> </t>
        </is>
      </c>
    </row>
    <row r="29">
      <c r="A29" s="4" t="inlineStr">
        <is>
          <t>Redeemable noncontrolling interest</t>
        </is>
      </c>
      <c r="B29" s="5" t="n">
        <v>260</v>
      </c>
      <c r="C29" s="5" t="n">
        <v>0</v>
      </c>
      <c r="D29" s="5" t="n">
        <v>0</v>
      </c>
    </row>
    <row r="30">
      <c r="A30" s="3" t="inlineStr">
        <is>
          <t>Equity:</t>
        </is>
      </c>
      <c r="B30" s="4" t="inlineStr">
        <is>
          <t xml:space="preserve"> </t>
        </is>
      </c>
      <c r="C30" s="4" t="inlineStr">
        <is>
          <t xml:space="preserve"> </t>
        </is>
      </c>
      <c r="D30" s="4" t="inlineStr">
        <is>
          <t xml:space="preserve"> </t>
        </is>
      </c>
    </row>
    <row r="31">
      <c r="A31" s="4" t="inlineStr">
        <is>
          <t>Common stock</t>
        </is>
      </c>
      <c r="B31" s="5" t="n">
        <v>270</v>
      </c>
      <c r="C31" s="5" t="n">
        <v>276</v>
      </c>
      <c r="D31" s="5" t="n">
        <v>277</v>
      </c>
    </row>
    <row r="32">
      <c r="A32" s="4" t="inlineStr">
        <is>
          <t>Capital in excess of par value</t>
        </is>
      </c>
      <c r="B32" s="5" t="n">
        <v>4817</v>
      </c>
      <c r="C32" s="5" t="n">
        <v>4839</v>
      </c>
      <c r="D32" s="5" t="n">
        <v>4811</v>
      </c>
    </row>
    <row r="33">
      <c r="A33" s="4" t="inlineStr">
        <is>
          <t>Retained earnings</t>
        </is>
      </c>
      <c r="B33" s="5" t="n">
        <v>77946</v>
      </c>
      <c r="C33" s="5" t="n">
        <v>86904</v>
      </c>
      <c r="D33" s="5" t="n">
        <v>85674</v>
      </c>
    </row>
    <row r="34">
      <c r="A34" s="4" t="inlineStr">
        <is>
          <t>Accumulated other comprehensive loss</t>
        </is>
      </c>
      <c r="B34" s="5" t="n">
        <v>-10780</v>
      </c>
      <c r="C34" s="5" t="n">
        <v>-8766</v>
      </c>
      <c r="D34" s="5" t="n">
        <v>-8488</v>
      </c>
    </row>
    <row r="35">
      <c r="A35" s="4" t="inlineStr">
        <is>
          <t>Total Walmart shareholders' equity</t>
        </is>
      </c>
      <c r="B35" s="5" t="n">
        <v>72253</v>
      </c>
      <c r="C35" s="5" t="n">
        <v>83253</v>
      </c>
      <c r="D35" s="5" t="n">
        <v>82274</v>
      </c>
    </row>
    <row r="36">
      <c r="A36" s="4" t="inlineStr">
        <is>
          <t>Nonredeemable noncontrolling interest</t>
        </is>
      </c>
      <c r="B36" s="5" t="n">
        <v>7870</v>
      </c>
      <c r="C36" s="5" t="n">
        <v>8638</v>
      </c>
      <c r="D36" s="5" t="n">
        <v>8483</v>
      </c>
    </row>
    <row r="37">
      <c r="A37" s="4" t="inlineStr">
        <is>
          <t>Total equity</t>
        </is>
      </c>
      <c r="B37" s="5" t="n">
        <v>80123</v>
      </c>
      <c r="C37" s="5" t="n">
        <v>91891</v>
      </c>
      <c r="D37" s="5" t="n">
        <v>90757</v>
      </c>
    </row>
    <row r="38">
      <c r="A38" s="4" t="inlineStr">
        <is>
          <t>Total liabilities, redeemable noncontrolling interest, and equity</t>
        </is>
      </c>
      <c r="B38" s="6" t="n">
        <v>247656</v>
      </c>
      <c r="C38" s="6" t="n">
        <v>244860</v>
      </c>
      <c r="D38" s="6" t="n">
        <v>2448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35" customWidth="1" min="7" max="7"/>
    <col width="38" customWidth="1" min="8" max="8"/>
  </cols>
  <sheetData>
    <row r="1">
      <c r="A1" s="1" t="inlineStr">
        <is>
          <t>Condensed Consolidated Statements of Shareholders' Equity (Unaudited) - USD ($) shares in Millions,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otal Walmart Shareholders' Equity</t>
        </is>
      </c>
      <c r="H1" s="2" t="inlineStr">
        <is>
          <t>Nonredeemable Noncontrolling Interest</t>
        </is>
      </c>
    </row>
    <row r="2">
      <c r="A2" s="4" t="inlineStr">
        <is>
          <t>Beginning balance (in shares) at Jan. 31, 2021</t>
        </is>
      </c>
      <c r="B2" s="4" t="inlineStr">
        <is>
          <t xml:space="preserve"> </t>
        </is>
      </c>
      <c r="C2" s="5" t="n">
        <v>282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Jan. 31, 2021</t>
        </is>
      </c>
      <c r="B3" s="6" t="n">
        <v>87531</v>
      </c>
      <c r="C3" s="6" t="n">
        <v>282</v>
      </c>
      <c r="D3" s="6" t="n">
        <v>3646</v>
      </c>
      <c r="E3" s="6" t="n">
        <v>88763</v>
      </c>
      <c r="F3" s="6" t="n">
        <v>-11766</v>
      </c>
      <c r="G3" s="6" t="n">
        <v>80925</v>
      </c>
      <c r="H3" s="6" t="n">
        <v>66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olidated net income (loss)</t>
        </is>
      </c>
      <c r="B5" s="5" t="n">
        <v>2811</v>
      </c>
      <c r="C5" s="4" t="inlineStr">
        <is>
          <t xml:space="preserve"> </t>
        </is>
      </c>
      <c r="D5" s="4" t="inlineStr">
        <is>
          <t xml:space="preserve"> </t>
        </is>
      </c>
      <c r="E5" s="5" t="n">
        <v>2730</v>
      </c>
      <c r="F5" s="4" t="inlineStr">
        <is>
          <t xml:space="preserve"> </t>
        </is>
      </c>
      <c r="G5" s="5" t="n">
        <v>2730</v>
      </c>
      <c r="H5" s="5" t="n">
        <v>81</v>
      </c>
    </row>
    <row r="6">
      <c r="A6" s="4" t="inlineStr">
        <is>
          <t>Other comprehensive income (loss), net of income taxes</t>
        </is>
      </c>
      <c r="B6" s="5" t="n">
        <v>3746</v>
      </c>
      <c r="C6" s="4" t="inlineStr">
        <is>
          <t xml:space="preserve"> </t>
        </is>
      </c>
      <c r="D6" s="4" t="inlineStr">
        <is>
          <t xml:space="preserve"> </t>
        </is>
      </c>
      <c r="E6" s="4" t="inlineStr">
        <is>
          <t xml:space="preserve"> </t>
        </is>
      </c>
      <c r="F6" s="5" t="n">
        <v>3820</v>
      </c>
      <c r="G6" s="5" t="n">
        <v>3820</v>
      </c>
      <c r="H6" s="5" t="n">
        <v>-74</v>
      </c>
    </row>
    <row r="7">
      <c r="A7" s="4" t="inlineStr">
        <is>
          <t>Dividends</t>
        </is>
      </c>
      <c r="B7" s="5" t="n">
        <v>-6200</v>
      </c>
      <c r="C7" s="4" t="inlineStr">
        <is>
          <t xml:space="preserve"> </t>
        </is>
      </c>
      <c r="D7" s="4" t="inlineStr">
        <is>
          <t xml:space="preserve"> </t>
        </is>
      </c>
      <c r="E7" s="5" t="n">
        <v>-6200</v>
      </c>
      <c r="F7" s="4" t="inlineStr">
        <is>
          <t xml:space="preserve"> </t>
        </is>
      </c>
      <c r="G7" s="5" t="n">
        <v>-6200</v>
      </c>
      <c r="H7" s="4" t="inlineStr">
        <is>
          <t xml:space="preserve"> </t>
        </is>
      </c>
    </row>
    <row r="8">
      <c r="A8" s="4" t="inlineStr">
        <is>
          <t>Purchase of Company stock (in shares)</t>
        </is>
      </c>
      <c r="B8" s="4" t="inlineStr">
        <is>
          <t xml:space="preserve"> </t>
        </is>
      </c>
      <c r="C8" s="5" t="n">
        <v>-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Company stock</t>
        </is>
      </c>
      <c r="B9" s="5" t="n">
        <v>-2832</v>
      </c>
      <c r="C9" s="6" t="n">
        <v>-2</v>
      </c>
      <c r="D9" s="5" t="n">
        <v>-112</v>
      </c>
      <c r="E9" s="5" t="n">
        <v>-2718</v>
      </c>
      <c r="F9" s="4" t="inlineStr">
        <is>
          <t xml:space="preserve"> </t>
        </is>
      </c>
      <c r="G9" s="5" t="n">
        <v>-2832</v>
      </c>
      <c r="H9" s="4" t="inlineStr">
        <is>
          <t xml:space="preserve"> </t>
        </is>
      </c>
    </row>
    <row r="10">
      <c r="A10" s="4" t="inlineStr">
        <is>
          <t>Dividends to noncontrolling interest</t>
        </is>
      </c>
      <c r="B10" s="5" t="n">
        <v>-408</v>
      </c>
      <c r="C10" s="4" t="inlineStr">
        <is>
          <t xml:space="preserve"> </t>
        </is>
      </c>
      <c r="D10" s="4" t="inlineStr">
        <is>
          <t xml:space="preserve"> </t>
        </is>
      </c>
      <c r="E10" s="4" t="inlineStr">
        <is>
          <t xml:space="preserve"> </t>
        </is>
      </c>
      <c r="F10" s="4" t="inlineStr">
        <is>
          <t xml:space="preserve"> </t>
        </is>
      </c>
      <c r="G10" s="4" t="inlineStr">
        <is>
          <t xml:space="preserve"> </t>
        </is>
      </c>
      <c r="H10" s="5" t="n">
        <v>-408</v>
      </c>
    </row>
    <row r="11">
      <c r="A11" s="4" t="inlineStr">
        <is>
          <t>Sale of subsidiary stock</t>
        </is>
      </c>
      <c r="B11" s="5" t="n">
        <v>75</v>
      </c>
      <c r="C11" s="4" t="inlineStr">
        <is>
          <t xml:space="preserve"> </t>
        </is>
      </c>
      <c r="D11" s="5" t="n">
        <v>18</v>
      </c>
      <c r="E11" s="4" t="inlineStr">
        <is>
          <t xml:space="preserve"> </t>
        </is>
      </c>
      <c r="F11" s="4" t="inlineStr">
        <is>
          <t xml:space="preserve"> </t>
        </is>
      </c>
      <c r="G11" s="5" t="n">
        <v>18</v>
      </c>
      <c r="H11" s="5" t="n">
        <v>57</v>
      </c>
    </row>
    <row r="12">
      <c r="A12" s="4" t="inlineStr">
        <is>
          <t>Other (in shares)</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t>
        </is>
      </c>
      <c r="B13" s="5" t="n">
        <v>-131</v>
      </c>
      <c r="C13" s="4" t="inlineStr">
        <is>
          <t xml:space="preserve"> </t>
        </is>
      </c>
      <c r="D13" s="5" t="n">
        <v>-128</v>
      </c>
      <c r="E13" s="5" t="n">
        <v>2</v>
      </c>
      <c r="F13" s="4" t="inlineStr">
        <is>
          <t xml:space="preserve"> </t>
        </is>
      </c>
      <c r="G13" s="5" t="n">
        <v>-126</v>
      </c>
      <c r="H13" s="5" t="n">
        <v>-5</v>
      </c>
    </row>
    <row r="14">
      <c r="A14" s="4" t="inlineStr">
        <is>
          <t>Ending balance (in shares) at Apr. 30, 2021</t>
        </is>
      </c>
      <c r="B14" s="4" t="inlineStr">
        <is>
          <t xml:space="preserve"> </t>
        </is>
      </c>
      <c r="C14" s="5" t="n">
        <v>28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Apr. 30, 2021</t>
        </is>
      </c>
      <c r="B15" s="5" t="n">
        <v>84592</v>
      </c>
      <c r="C15" s="6" t="n">
        <v>280</v>
      </c>
      <c r="D15" s="5" t="n">
        <v>3424</v>
      </c>
      <c r="E15" s="5" t="n">
        <v>82577</v>
      </c>
      <c r="F15" s="5" t="n">
        <v>-7946</v>
      </c>
      <c r="G15" s="5" t="n">
        <v>78335</v>
      </c>
      <c r="H15" s="5" t="n">
        <v>6257</v>
      </c>
    </row>
    <row r="16">
      <c r="A16" s="4" t="inlineStr">
        <is>
          <t>Beginning balance (in shares) at Jan. 31, 2021</t>
        </is>
      </c>
      <c r="B16" s="4" t="inlineStr">
        <is>
          <t xml:space="preserve"> </t>
        </is>
      </c>
      <c r="C16" s="5" t="n">
        <v>282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Jan. 31, 2021</t>
        </is>
      </c>
      <c r="B17" s="5" t="n">
        <v>87531</v>
      </c>
      <c r="C17" s="6" t="n">
        <v>282</v>
      </c>
      <c r="D17" s="5" t="n">
        <v>3646</v>
      </c>
      <c r="E17" s="5" t="n">
        <v>88763</v>
      </c>
      <c r="F17" s="5" t="n">
        <v>-11766</v>
      </c>
      <c r="G17" s="5" t="n">
        <v>80925</v>
      </c>
      <c r="H17" s="5" t="n">
        <v>660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net income (loss)</t>
        </is>
      </c>
      <c r="B19" s="5" t="n">
        <v>103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 net of income taxes</t>
        </is>
      </c>
      <c r="B20" s="5" t="n">
        <v>30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Oct. 31, 2021</t>
        </is>
      </c>
      <c r="B21" s="4" t="inlineStr">
        <is>
          <t xml:space="preserve"> </t>
        </is>
      </c>
      <c r="C21" s="5" t="n">
        <v>277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Oct. 31, 2021</t>
        </is>
      </c>
      <c r="B22" s="5" t="n">
        <v>90757</v>
      </c>
      <c r="C22" s="6" t="n">
        <v>277</v>
      </c>
      <c r="D22" s="5" t="n">
        <v>4811</v>
      </c>
      <c r="E22" s="5" t="n">
        <v>85674</v>
      </c>
      <c r="F22" s="5" t="n">
        <v>-8488</v>
      </c>
      <c r="G22" s="5" t="n">
        <v>82274</v>
      </c>
      <c r="H22" s="5" t="n">
        <v>8483</v>
      </c>
    </row>
    <row r="23">
      <c r="A23" s="4" t="inlineStr">
        <is>
          <t>Beginning balance (in shares) at Apr. 30, 2021</t>
        </is>
      </c>
      <c r="B23" s="4" t="inlineStr">
        <is>
          <t xml:space="preserve"> </t>
        </is>
      </c>
      <c r="C23" s="5" t="n">
        <v>28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Apr. 30, 2021</t>
        </is>
      </c>
      <c r="B24" s="5" t="n">
        <v>84592</v>
      </c>
      <c r="C24" s="6" t="n">
        <v>280</v>
      </c>
      <c r="D24" s="5" t="n">
        <v>3424</v>
      </c>
      <c r="E24" s="5" t="n">
        <v>82577</v>
      </c>
      <c r="F24" s="5" t="n">
        <v>-7946</v>
      </c>
      <c r="G24" s="5" t="n">
        <v>78335</v>
      </c>
      <c r="H24" s="5" t="n">
        <v>625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olidated net income (loss)</t>
        </is>
      </c>
      <c r="B26" s="5" t="n">
        <v>4364</v>
      </c>
      <c r="C26" s="4" t="inlineStr">
        <is>
          <t xml:space="preserve"> </t>
        </is>
      </c>
      <c r="D26" s="4" t="inlineStr">
        <is>
          <t xml:space="preserve"> </t>
        </is>
      </c>
      <c r="E26" s="5" t="n">
        <v>4276</v>
      </c>
      <c r="F26" s="4" t="inlineStr">
        <is>
          <t xml:space="preserve"> </t>
        </is>
      </c>
      <c r="G26" s="5" t="n">
        <v>4276</v>
      </c>
      <c r="H26" s="5" t="n">
        <v>88</v>
      </c>
    </row>
    <row r="27">
      <c r="A27" s="4" t="inlineStr">
        <is>
          <t>Other comprehensive income (loss), net of income taxes</t>
        </is>
      </c>
      <c r="B27" s="5" t="n">
        <v>48</v>
      </c>
      <c r="C27" s="4" t="inlineStr">
        <is>
          <t xml:space="preserve"> </t>
        </is>
      </c>
      <c r="D27" s="4" t="inlineStr">
        <is>
          <t xml:space="preserve"> </t>
        </is>
      </c>
      <c r="E27" s="4" t="inlineStr">
        <is>
          <t xml:space="preserve"> </t>
        </is>
      </c>
      <c r="F27" s="5" t="n">
        <v>-30</v>
      </c>
      <c r="G27" s="5" t="n">
        <v>-30</v>
      </c>
      <c r="H27" s="5" t="n">
        <v>78</v>
      </c>
    </row>
    <row r="28">
      <c r="A28" s="4" t="inlineStr">
        <is>
          <t>Purchase of Company stock (in shares)</t>
        </is>
      </c>
      <c r="B28" s="4" t="inlineStr">
        <is>
          <t xml:space="preserve"> </t>
        </is>
      </c>
      <c r="C28" s="5" t="n">
        <v>-1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Company stock</t>
        </is>
      </c>
      <c r="B29" s="5" t="n">
        <v>-2369</v>
      </c>
      <c r="C29" s="6" t="n">
        <v>-2</v>
      </c>
      <c r="D29" s="5" t="n">
        <v>-94</v>
      </c>
      <c r="E29" s="5" t="n">
        <v>-2273</v>
      </c>
      <c r="F29" s="4" t="inlineStr">
        <is>
          <t xml:space="preserve"> </t>
        </is>
      </c>
      <c r="G29" s="5" t="n">
        <v>-2369</v>
      </c>
      <c r="H29" s="4" t="inlineStr">
        <is>
          <t xml:space="preserve"> </t>
        </is>
      </c>
    </row>
    <row r="30">
      <c r="A30" s="4" t="inlineStr">
        <is>
          <t>Dividends to noncontrolling interest</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5" t="n">
        <v>-10</v>
      </c>
    </row>
    <row r="31">
      <c r="A31" s="4" t="inlineStr">
        <is>
          <t>Sale of subsidiary stock</t>
        </is>
      </c>
      <c r="B31" s="5" t="n">
        <v>177</v>
      </c>
      <c r="C31" s="4" t="inlineStr">
        <is>
          <t xml:space="preserve"> </t>
        </is>
      </c>
      <c r="D31" s="5" t="n">
        <v>6</v>
      </c>
      <c r="E31" s="4" t="inlineStr">
        <is>
          <t xml:space="preserve"> </t>
        </is>
      </c>
      <c r="F31" s="4" t="inlineStr">
        <is>
          <t xml:space="preserve"> </t>
        </is>
      </c>
      <c r="G31" s="5" t="n">
        <v>6</v>
      </c>
      <c r="H31" s="5" t="n">
        <v>171</v>
      </c>
    </row>
    <row r="32">
      <c r="A32" s="4" t="inlineStr">
        <is>
          <t>Other (in shares)</t>
        </is>
      </c>
      <c r="B32" s="4" t="inlineStr">
        <is>
          <t xml:space="preserve"> </t>
        </is>
      </c>
      <c r="C32" s="5" t="n">
        <v>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t>
        </is>
      </c>
      <c r="B33" s="5" t="n">
        <v>325</v>
      </c>
      <c r="C33" s="4" t="inlineStr">
        <is>
          <t xml:space="preserve"> </t>
        </is>
      </c>
      <c r="D33" s="5" t="n">
        <v>319</v>
      </c>
      <c r="E33" s="5" t="n">
        <v>-8</v>
      </c>
      <c r="F33" s="4" t="inlineStr">
        <is>
          <t xml:space="preserve"> </t>
        </is>
      </c>
      <c r="G33" s="5" t="n">
        <v>311</v>
      </c>
      <c r="H33" s="5" t="n">
        <v>14</v>
      </c>
    </row>
    <row r="34">
      <c r="A34" s="4" t="inlineStr">
        <is>
          <t>Ending balance (in shares) at Jul. 31, 2021</t>
        </is>
      </c>
      <c r="B34" s="4" t="inlineStr">
        <is>
          <t xml:space="preserve"> </t>
        </is>
      </c>
      <c r="C34" s="5" t="n">
        <v>279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Jul. 31, 2021</t>
        </is>
      </c>
      <c r="B35" s="5" t="n">
        <v>87127</v>
      </c>
      <c r="C35" s="6" t="n">
        <v>278</v>
      </c>
      <c r="D35" s="5" t="n">
        <v>3655</v>
      </c>
      <c r="E35" s="5" t="n">
        <v>84572</v>
      </c>
      <c r="F35" s="5" t="n">
        <v>-7976</v>
      </c>
      <c r="G35" s="5" t="n">
        <v>80529</v>
      </c>
      <c r="H35" s="5" t="n">
        <v>659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solidated net income (loss)</t>
        </is>
      </c>
      <c r="B37" s="5" t="n">
        <v>3132</v>
      </c>
      <c r="C37" s="4" t="inlineStr">
        <is>
          <t xml:space="preserve"> </t>
        </is>
      </c>
      <c r="D37" s="4" t="inlineStr">
        <is>
          <t xml:space="preserve"> </t>
        </is>
      </c>
      <c r="E37" s="5" t="n">
        <v>3105</v>
      </c>
      <c r="F37" s="4" t="inlineStr">
        <is>
          <t xml:space="preserve"> </t>
        </is>
      </c>
      <c r="G37" s="5" t="n">
        <v>3105</v>
      </c>
      <c r="H37" s="5" t="n">
        <v>27</v>
      </c>
    </row>
    <row r="38">
      <c r="A38" s="4" t="inlineStr">
        <is>
          <t>Other comprehensive income (loss), net of income taxes</t>
        </is>
      </c>
      <c r="B38" s="5" t="n">
        <v>-705</v>
      </c>
      <c r="C38" s="4" t="inlineStr">
        <is>
          <t xml:space="preserve"> </t>
        </is>
      </c>
      <c r="D38" s="4" t="inlineStr">
        <is>
          <t xml:space="preserve"> </t>
        </is>
      </c>
      <c r="E38" s="4" t="inlineStr">
        <is>
          <t xml:space="preserve"> </t>
        </is>
      </c>
      <c r="F38" s="5" t="n">
        <v>-512</v>
      </c>
      <c r="G38" s="5" t="n">
        <v>-512</v>
      </c>
      <c r="H38" s="5" t="n">
        <v>-193</v>
      </c>
    </row>
    <row r="39">
      <c r="A39" s="4" t="inlineStr">
        <is>
          <t>Dividends</t>
        </is>
      </c>
      <c r="B39" s="5" t="n">
        <v>45</v>
      </c>
      <c r="C39" s="4" t="inlineStr">
        <is>
          <t xml:space="preserve"> </t>
        </is>
      </c>
      <c r="D39" s="4" t="inlineStr">
        <is>
          <t xml:space="preserve"> </t>
        </is>
      </c>
      <c r="E39" s="5" t="n">
        <v>45</v>
      </c>
      <c r="F39" s="4" t="inlineStr">
        <is>
          <t xml:space="preserve"> </t>
        </is>
      </c>
      <c r="G39" s="5" t="n">
        <v>45</v>
      </c>
      <c r="H39" s="4" t="inlineStr">
        <is>
          <t xml:space="preserve"> </t>
        </is>
      </c>
    </row>
    <row r="40">
      <c r="A40" s="4" t="inlineStr">
        <is>
          <t>Purchase of Company stock (in shares)</t>
        </is>
      </c>
      <c r="B40" s="4" t="inlineStr">
        <is>
          <t xml:space="preserve"> </t>
        </is>
      </c>
      <c r="C40" s="5" t="n">
        <v>-1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rchase of Company stock</t>
        </is>
      </c>
      <c r="B41" s="5" t="n">
        <v>-2132</v>
      </c>
      <c r="C41" s="6" t="n">
        <v>-1</v>
      </c>
      <c r="D41" s="5" t="n">
        <v>-87</v>
      </c>
      <c r="E41" s="5" t="n">
        <v>-2044</v>
      </c>
      <c r="F41" s="4" t="inlineStr">
        <is>
          <t xml:space="preserve"> </t>
        </is>
      </c>
      <c r="G41" s="5" t="n">
        <v>-2132</v>
      </c>
      <c r="H41" s="4" t="inlineStr">
        <is>
          <t xml:space="preserve"> </t>
        </is>
      </c>
    </row>
    <row r="42">
      <c r="A42" s="4" t="inlineStr">
        <is>
          <t>Dividends to noncontrolling interest</t>
        </is>
      </c>
      <c r="B42" s="5" t="n">
        <v>-6</v>
      </c>
      <c r="C42" s="4" t="inlineStr">
        <is>
          <t xml:space="preserve"> </t>
        </is>
      </c>
      <c r="D42" s="4" t="inlineStr">
        <is>
          <t xml:space="preserve"> </t>
        </is>
      </c>
      <c r="E42" s="4" t="inlineStr">
        <is>
          <t xml:space="preserve"> </t>
        </is>
      </c>
      <c r="F42" s="4" t="inlineStr">
        <is>
          <t xml:space="preserve"> </t>
        </is>
      </c>
      <c r="G42" s="4" t="inlineStr">
        <is>
          <t xml:space="preserve"> </t>
        </is>
      </c>
      <c r="H42" s="5" t="n">
        <v>-6</v>
      </c>
    </row>
    <row r="43">
      <c r="A43" s="4" t="inlineStr">
        <is>
          <t>Sale of subsidiary stock</t>
        </is>
      </c>
      <c r="B43" s="5" t="n">
        <v>2979</v>
      </c>
      <c r="C43" s="4" t="inlineStr">
        <is>
          <t xml:space="preserve"> </t>
        </is>
      </c>
      <c r="D43" s="5" t="n">
        <v>922</v>
      </c>
      <c r="E43" s="4" t="inlineStr">
        <is>
          <t xml:space="preserve"> </t>
        </is>
      </c>
      <c r="F43" s="4" t="inlineStr">
        <is>
          <t xml:space="preserve"> </t>
        </is>
      </c>
      <c r="G43" s="5" t="n">
        <v>922</v>
      </c>
      <c r="H43" s="5" t="n">
        <v>2057</v>
      </c>
    </row>
    <row r="44">
      <c r="A44" s="4" t="inlineStr">
        <is>
          <t>Other (in shares)</t>
        </is>
      </c>
      <c r="B44" s="4" t="inlineStr">
        <is>
          <t xml:space="preserve"> </t>
        </is>
      </c>
      <c r="C44" s="5"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t>
        </is>
      </c>
      <c r="B45" s="5" t="n">
        <v>317</v>
      </c>
      <c r="C45" s="4" t="inlineStr">
        <is>
          <t xml:space="preserve"> </t>
        </is>
      </c>
      <c r="D45" s="5" t="n">
        <v>321</v>
      </c>
      <c r="E45" s="5" t="n">
        <v>-4</v>
      </c>
      <c r="F45" s="4" t="inlineStr">
        <is>
          <t xml:space="preserve"> </t>
        </is>
      </c>
      <c r="G45" s="5" t="n">
        <v>317</v>
      </c>
      <c r="H45" s="4" t="inlineStr">
        <is>
          <t xml:space="preserve"> </t>
        </is>
      </c>
    </row>
    <row r="46">
      <c r="A46" s="4" t="inlineStr">
        <is>
          <t>Ending balance (in shares) at Oct. 31, 2021</t>
        </is>
      </c>
      <c r="B46" s="4" t="inlineStr">
        <is>
          <t xml:space="preserve"> </t>
        </is>
      </c>
      <c r="C46" s="5" t="n">
        <v>277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Oct. 31, 2021</t>
        </is>
      </c>
      <c r="B47" s="5" t="n">
        <v>90757</v>
      </c>
      <c r="C47" s="6" t="n">
        <v>277</v>
      </c>
      <c r="D47" s="5" t="n">
        <v>4811</v>
      </c>
      <c r="E47" s="5" t="n">
        <v>85674</v>
      </c>
      <c r="F47" s="5" t="n">
        <v>-8488</v>
      </c>
      <c r="G47" s="5" t="n">
        <v>82274</v>
      </c>
      <c r="H47" s="5" t="n">
        <v>8483</v>
      </c>
    </row>
    <row r="48">
      <c r="A48" s="4" t="inlineStr">
        <is>
          <t>Beginning balance (in shares) at Jan. 31, 2022</t>
        </is>
      </c>
      <c r="B48" s="4" t="inlineStr">
        <is>
          <t xml:space="preserve"> </t>
        </is>
      </c>
      <c r="C48" s="5" t="n">
        <v>276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Jan. 31, 2022</t>
        </is>
      </c>
      <c r="B49" s="5" t="n">
        <v>91891</v>
      </c>
      <c r="C49" s="6" t="n">
        <v>276</v>
      </c>
      <c r="D49" s="5" t="n">
        <v>4839</v>
      </c>
      <c r="E49" s="5" t="n">
        <v>86904</v>
      </c>
      <c r="F49" s="5" t="n">
        <v>-8766</v>
      </c>
      <c r="G49" s="5" t="n">
        <v>83253</v>
      </c>
      <c r="H49" s="5" t="n">
        <v>863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solidated net income (loss)</t>
        </is>
      </c>
      <c r="B51" s="5" t="n">
        <v>2103</v>
      </c>
      <c r="C51" s="4" t="inlineStr">
        <is>
          <t xml:space="preserve"> </t>
        </is>
      </c>
      <c r="D51" s="4" t="inlineStr">
        <is>
          <t xml:space="preserve"> </t>
        </is>
      </c>
      <c r="E51" s="5" t="n">
        <v>2054</v>
      </c>
      <c r="F51" s="4" t="inlineStr">
        <is>
          <t xml:space="preserve"> </t>
        </is>
      </c>
      <c r="G51" s="5" t="n">
        <v>2054</v>
      </c>
      <c r="H51" s="5" t="n">
        <v>49</v>
      </c>
    </row>
    <row r="52">
      <c r="A52" s="4" t="inlineStr">
        <is>
          <t>Other comprehensive income (loss), net of income taxes</t>
        </is>
      </c>
      <c r="B52" s="5" t="n">
        <v>275</v>
      </c>
      <c r="C52" s="4" t="inlineStr">
        <is>
          <t xml:space="preserve"> </t>
        </is>
      </c>
      <c r="D52" s="4" t="inlineStr">
        <is>
          <t xml:space="preserve"> </t>
        </is>
      </c>
      <c r="E52" s="4" t="inlineStr">
        <is>
          <t xml:space="preserve"> </t>
        </is>
      </c>
      <c r="F52" s="5" t="n">
        <v>268</v>
      </c>
      <c r="G52" s="5" t="n">
        <v>268</v>
      </c>
      <c r="H52" s="5" t="n">
        <v>7</v>
      </c>
    </row>
    <row r="53">
      <c r="A53" s="4" t="inlineStr">
        <is>
          <t>Dividends</t>
        </is>
      </c>
      <c r="B53" s="5" t="n">
        <v>-6173</v>
      </c>
      <c r="C53" s="4" t="inlineStr">
        <is>
          <t xml:space="preserve"> </t>
        </is>
      </c>
      <c r="D53" s="4" t="inlineStr">
        <is>
          <t xml:space="preserve"> </t>
        </is>
      </c>
      <c r="E53" s="5" t="n">
        <v>-6173</v>
      </c>
      <c r="F53" s="4" t="inlineStr">
        <is>
          <t xml:space="preserve"> </t>
        </is>
      </c>
      <c r="G53" s="5" t="n">
        <v>-6173</v>
      </c>
      <c r="H53" s="4" t="inlineStr">
        <is>
          <t xml:space="preserve"> </t>
        </is>
      </c>
    </row>
    <row r="54">
      <c r="A54" s="4" t="inlineStr">
        <is>
          <t>Purchase of Company stock (in shares)</t>
        </is>
      </c>
      <c r="B54" s="4" t="inlineStr">
        <is>
          <t xml:space="preserve"> </t>
        </is>
      </c>
      <c r="C54" s="5" t="n">
        <v>-1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rchase of Company stock</t>
        </is>
      </c>
      <c r="B55" s="5" t="n">
        <v>-2376</v>
      </c>
      <c r="C55" s="6" t="n">
        <v>-2</v>
      </c>
      <c r="D55" s="5" t="n">
        <v>-125</v>
      </c>
      <c r="E55" s="5" t="n">
        <v>-2249</v>
      </c>
      <c r="F55" s="4" t="inlineStr">
        <is>
          <t xml:space="preserve"> </t>
        </is>
      </c>
      <c r="G55" s="5" t="n">
        <v>-2376</v>
      </c>
      <c r="H55" s="4" t="inlineStr">
        <is>
          <t xml:space="preserve"> </t>
        </is>
      </c>
    </row>
    <row r="56">
      <c r="A56" s="4" t="inlineStr">
        <is>
          <t>Sale of subsidiary stock</t>
        </is>
      </c>
      <c r="B56" s="5" t="n">
        <v>35</v>
      </c>
      <c r="C56" s="4" t="inlineStr">
        <is>
          <t xml:space="preserve"> </t>
        </is>
      </c>
      <c r="D56" s="5" t="n">
        <v>24</v>
      </c>
      <c r="E56" s="4" t="inlineStr">
        <is>
          <t xml:space="preserve"> </t>
        </is>
      </c>
      <c r="F56" s="4" t="inlineStr">
        <is>
          <t xml:space="preserve"> </t>
        </is>
      </c>
      <c r="G56" s="5" t="n">
        <v>24</v>
      </c>
      <c r="H56" s="5" t="n">
        <v>11</v>
      </c>
    </row>
    <row r="57">
      <c r="A57" s="4" t="inlineStr">
        <is>
          <t>Other (in shares)</t>
        </is>
      </c>
      <c r="B57" s="4" t="inlineStr">
        <is>
          <t xml:space="preserve"> </t>
        </is>
      </c>
      <c r="C57" s="5" t="n">
        <v>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t>
        </is>
      </c>
      <c r="B58" s="5" t="n">
        <v>-155</v>
      </c>
      <c r="C58" s="6" t="n">
        <v>1</v>
      </c>
      <c r="D58" s="5" t="n">
        <v>-151</v>
      </c>
      <c r="E58" s="5" t="n">
        <v>-4</v>
      </c>
      <c r="F58" s="4" t="inlineStr">
        <is>
          <t xml:space="preserve"> </t>
        </is>
      </c>
      <c r="G58" s="5" t="n">
        <v>-154</v>
      </c>
      <c r="H58" s="5" t="n">
        <v>-1</v>
      </c>
    </row>
    <row r="59">
      <c r="A59" s="4" t="inlineStr">
        <is>
          <t>Ending balance (in shares) at Apr. 30, 2022</t>
        </is>
      </c>
      <c r="B59" s="4" t="inlineStr">
        <is>
          <t xml:space="preserve"> </t>
        </is>
      </c>
      <c r="C59" s="5" t="n">
        <v>274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Apr. 30, 2022</t>
        </is>
      </c>
      <c r="B60" s="5" t="n">
        <v>85600</v>
      </c>
      <c r="C60" s="6" t="n">
        <v>275</v>
      </c>
      <c r="D60" s="5" t="n">
        <v>4587</v>
      </c>
      <c r="E60" s="5" t="n">
        <v>80532</v>
      </c>
      <c r="F60" s="5" t="n">
        <v>-8498</v>
      </c>
      <c r="G60" s="5" t="n">
        <v>76896</v>
      </c>
      <c r="H60" s="5" t="n">
        <v>8704</v>
      </c>
    </row>
    <row r="61">
      <c r="A61" s="4" t="inlineStr">
        <is>
          <t>Beginning balance (in shares) at Jan. 31, 2022</t>
        </is>
      </c>
      <c r="B61" s="4" t="inlineStr">
        <is>
          <t xml:space="preserve"> </t>
        </is>
      </c>
      <c r="C61" s="5" t="n">
        <v>276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at Jan. 31, 2022</t>
        </is>
      </c>
      <c r="B62" s="5" t="n">
        <v>91891</v>
      </c>
      <c r="C62" s="6" t="n">
        <v>276</v>
      </c>
      <c r="D62" s="5" t="n">
        <v>4839</v>
      </c>
      <c r="E62" s="5" t="n">
        <v>86904</v>
      </c>
      <c r="F62" s="5" t="n">
        <v>-8766</v>
      </c>
      <c r="G62" s="5" t="n">
        <v>83253</v>
      </c>
      <c r="H62" s="5" t="n">
        <v>863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solidated net income (loss)</t>
        </is>
      </c>
      <c r="B64" s="5" t="n">
        <v>548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ther comprehensive income (loss), net of income taxes</t>
        </is>
      </c>
      <c r="B65" s="5" t="n">
        <v>-249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in shares) at Oct. 31, 2022</t>
        </is>
      </c>
      <c r="B66" s="4" t="inlineStr">
        <is>
          <t xml:space="preserve"> </t>
        </is>
      </c>
      <c r="C66" s="5" t="n">
        <v>270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Oct. 31, 2022</t>
        </is>
      </c>
      <c r="B67" s="5" t="n">
        <v>80123</v>
      </c>
      <c r="C67" s="6" t="n">
        <v>270</v>
      </c>
      <c r="D67" s="5" t="n">
        <v>4817</v>
      </c>
      <c r="E67" s="5" t="n">
        <v>77946</v>
      </c>
      <c r="F67" s="5" t="n">
        <v>-10780</v>
      </c>
      <c r="G67" s="5" t="n">
        <v>72253</v>
      </c>
      <c r="H67" s="5" t="n">
        <v>7870</v>
      </c>
    </row>
    <row r="68">
      <c r="A68" s="4" t="inlineStr">
        <is>
          <t>Beginning balance (in shares) at Apr. 30, 2022</t>
        </is>
      </c>
      <c r="B68" s="4" t="inlineStr">
        <is>
          <t xml:space="preserve"> </t>
        </is>
      </c>
      <c r="C68" s="5" t="n">
        <v>2748</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eginning balance at Apr. 30, 2022</t>
        </is>
      </c>
      <c r="B69" s="5" t="n">
        <v>85600</v>
      </c>
      <c r="C69" s="6" t="n">
        <v>275</v>
      </c>
      <c r="D69" s="5" t="n">
        <v>4587</v>
      </c>
      <c r="E69" s="5" t="n">
        <v>80532</v>
      </c>
      <c r="F69" s="5" t="n">
        <v>-8498</v>
      </c>
      <c r="G69" s="5" t="n">
        <v>76896</v>
      </c>
      <c r="H69" s="5" t="n">
        <v>8704</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solidated net income (loss)</t>
        </is>
      </c>
      <c r="B71" s="5" t="n">
        <v>5147</v>
      </c>
      <c r="C71" s="4" t="inlineStr">
        <is>
          <t xml:space="preserve"> </t>
        </is>
      </c>
      <c r="D71" s="4" t="inlineStr">
        <is>
          <t xml:space="preserve"> </t>
        </is>
      </c>
      <c r="E71" s="5" t="n">
        <v>5149</v>
      </c>
      <c r="F71" s="4" t="inlineStr">
        <is>
          <t xml:space="preserve"> </t>
        </is>
      </c>
      <c r="G71" s="5" t="n">
        <v>5149</v>
      </c>
      <c r="H71" s="5" t="n">
        <v>-2</v>
      </c>
    </row>
    <row r="72">
      <c r="A72" s="4" t="inlineStr">
        <is>
          <t>Other comprehensive income (loss), net of income taxes</t>
        </is>
      </c>
      <c r="B72" s="5" t="n">
        <v>-1671</v>
      </c>
      <c r="C72" s="4" t="inlineStr">
        <is>
          <t xml:space="preserve"> </t>
        </is>
      </c>
      <c r="D72" s="4" t="inlineStr">
        <is>
          <t xml:space="preserve"> </t>
        </is>
      </c>
      <c r="E72" s="4" t="inlineStr">
        <is>
          <t xml:space="preserve"> </t>
        </is>
      </c>
      <c r="F72" s="5" t="n">
        <v>-1396</v>
      </c>
      <c r="G72" s="5" t="n">
        <v>-1396</v>
      </c>
      <c r="H72" s="5" t="n">
        <v>-275</v>
      </c>
    </row>
    <row r="73">
      <c r="A73" s="4" t="inlineStr">
        <is>
          <t>Purchase of Company stock (in shares)</t>
        </is>
      </c>
      <c r="B73" s="4" t="inlineStr">
        <is>
          <t xml:space="preserve"> </t>
        </is>
      </c>
      <c r="C73" s="5" t="n">
        <v>-26</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urchase of Company stock</t>
        </is>
      </c>
      <c r="B74" s="5" t="n">
        <v>-3386</v>
      </c>
      <c r="C74" s="6" t="n">
        <v>-3</v>
      </c>
      <c r="D74" s="5" t="n">
        <v>-182</v>
      </c>
      <c r="E74" s="5" t="n">
        <v>-3201</v>
      </c>
      <c r="F74" s="4" t="inlineStr">
        <is>
          <t xml:space="preserve"> </t>
        </is>
      </c>
      <c r="G74" s="5" t="n">
        <v>-3386</v>
      </c>
      <c r="H74" s="4" t="inlineStr">
        <is>
          <t xml:space="preserve"> </t>
        </is>
      </c>
    </row>
    <row r="75">
      <c r="A75" s="4" t="inlineStr">
        <is>
          <t>Dividends to noncontrolling interest</t>
        </is>
      </c>
      <c r="B75" s="5" t="n">
        <v>-434</v>
      </c>
      <c r="C75" s="4" t="inlineStr">
        <is>
          <t xml:space="preserve"> </t>
        </is>
      </c>
      <c r="D75" s="4" t="inlineStr">
        <is>
          <t xml:space="preserve"> </t>
        </is>
      </c>
      <c r="E75" s="4" t="inlineStr">
        <is>
          <t xml:space="preserve"> </t>
        </is>
      </c>
      <c r="F75" s="4" t="inlineStr">
        <is>
          <t xml:space="preserve"> </t>
        </is>
      </c>
      <c r="G75" s="4" t="inlineStr">
        <is>
          <t xml:space="preserve"> </t>
        </is>
      </c>
      <c r="H75" s="5" t="n">
        <v>-434</v>
      </c>
    </row>
    <row r="76">
      <c r="A76" s="4" t="inlineStr">
        <is>
          <t>Sale of subsidiary stock</t>
        </is>
      </c>
      <c r="B76" s="5" t="n">
        <v>10</v>
      </c>
      <c r="C76" s="4" t="inlineStr">
        <is>
          <t xml:space="preserve"> </t>
        </is>
      </c>
      <c r="D76" s="5" t="n">
        <v>8</v>
      </c>
      <c r="E76" s="4" t="inlineStr">
        <is>
          <t xml:space="preserve"> </t>
        </is>
      </c>
      <c r="F76" s="4" t="inlineStr">
        <is>
          <t xml:space="preserve"> </t>
        </is>
      </c>
      <c r="G76" s="5" t="n">
        <v>8</v>
      </c>
      <c r="H76" s="5" t="n">
        <v>2</v>
      </c>
    </row>
    <row r="77">
      <c r="A77" s="4" t="inlineStr">
        <is>
          <t>Other</t>
        </is>
      </c>
      <c r="B77" s="5" t="n">
        <v>321</v>
      </c>
      <c r="C77" s="4" t="inlineStr">
        <is>
          <t xml:space="preserve"> </t>
        </is>
      </c>
      <c r="D77" s="5" t="n">
        <v>259</v>
      </c>
      <c r="E77" s="5" t="n">
        <v>39</v>
      </c>
      <c r="F77" s="4" t="inlineStr">
        <is>
          <t xml:space="preserve"> </t>
        </is>
      </c>
      <c r="G77" s="5" t="n">
        <v>298</v>
      </c>
      <c r="H77" s="5" t="n">
        <v>23</v>
      </c>
    </row>
    <row r="78">
      <c r="A78" s="4" t="inlineStr">
        <is>
          <t>Ending balance (in shares) at Jul. 31, 2022</t>
        </is>
      </c>
      <c r="B78" s="4" t="inlineStr">
        <is>
          <t xml:space="preserve"> </t>
        </is>
      </c>
      <c r="C78" s="5" t="n">
        <v>2722</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nding balance at Jul. 31, 2022</t>
        </is>
      </c>
      <c r="B79" s="5" t="n">
        <v>85587</v>
      </c>
      <c r="C79" s="6" t="n">
        <v>272</v>
      </c>
      <c r="D79" s="5" t="n">
        <v>4672</v>
      </c>
      <c r="E79" s="5" t="n">
        <v>82519</v>
      </c>
      <c r="F79" s="5" t="n">
        <v>-9894</v>
      </c>
      <c r="G79" s="5" t="n">
        <v>77569</v>
      </c>
      <c r="H79" s="5" t="n">
        <v>8018</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solidated net income (loss)</t>
        </is>
      </c>
      <c r="B81" s="5" t="n">
        <v>-1767</v>
      </c>
      <c r="C81" s="4" t="inlineStr">
        <is>
          <t xml:space="preserve"> </t>
        </is>
      </c>
      <c r="D81" s="4" t="inlineStr">
        <is>
          <t xml:space="preserve"> </t>
        </is>
      </c>
      <c r="E81" s="5" t="n">
        <v>-1798</v>
      </c>
      <c r="F81" s="4" t="inlineStr">
        <is>
          <t xml:space="preserve"> </t>
        </is>
      </c>
      <c r="G81" s="5" t="n">
        <v>-1798</v>
      </c>
      <c r="H81" s="5" t="n">
        <v>31</v>
      </c>
    </row>
    <row r="82">
      <c r="A82" s="4" t="inlineStr">
        <is>
          <t>Other comprehensive income (loss), net of income taxes</t>
        </is>
      </c>
      <c r="B82" s="5" t="n">
        <v>-1094</v>
      </c>
      <c r="C82" s="4" t="inlineStr">
        <is>
          <t xml:space="preserve"> </t>
        </is>
      </c>
      <c r="D82" s="4" t="inlineStr">
        <is>
          <t xml:space="preserve"> </t>
        </is>
      </c>
      <c r="E82" s="4" t="inlineStr">
        <is>
          <t xml:space="preserve"> </t>
        </is>
      </c>
      <c r="F82" s="5" t="n">
        <v>-886</v>
      </c>
      <c r="G82" s="5" t="n">
        <v>-886</v>
      </c>
      <c r="H82" s="5" t="n">
        <v>-208</v>
      </c>
    </row>
    <row r="83">
      <c r="A83" s="4" t="inlineStr">
        <is>
          <t>Dividends</t>
        </is>
      </c>
      <c r="B83" s="5" t="n">
        <v>43</v>
      </c>
      <c r="C83" s="4" t="inlineStr">
        <is>
          <t xml:space="preserve"> </t>
        </is>
      </c>
      <c r="D83" s="4" t="inlineStr">
        <is>
          <t xml:space="preserve"> </t>
        </is>
      </c>
      <c r="E83" s="5" t="n">
        <v>43</v>
      </c>
      <c r="F83" s="4" t="inlineStr">
        <is>
          <t xml:space="preserve"> </t>
        </is>
      </c>
      <c r="G83" s="5" t="n">
        <v>43</v>
      </c>
      <c r="H83" s="4" t="inlineStr">
        <is>
          <t xml:space="preserve"> </t>
        </is>
      </c>
    </row>
    <row r="84">
      <c r="A84" s="4" t="inlineStr">
        <is>
          <t>Purchase of Company stock (in shares)</t>
        </is>
      </c>
      <c r="B84" s="4" t="inlineStr">
        <is>
          <t xml:space="preserve"> </t>
        </is>
      </c>
      <c r="C84" s="5" t="n">
        <v>-22</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urchase of Company stock</t>
        </is>
      </c>
      <c r="B85" s="5" t="n">
        <v>-2932</v>
      </c>
      <c r="C85" s="6" t="n">
        <v>-2</v>
      </c>
      <c r="D85" s="5" t="n">
        <v>-158</v>
      </c>
      <c r="E85" s="5" t="n">
        <v>-2772</v>
      </c>
      <c r="F85" s="4" t="inlineStr">
        <is>
          <t xml:space="preserve"> </t>
        </is>
      </c>
      <c r="G85" s="5" t="n">
        <v>-2932</v>
      </c>
      <c r="H85" s="4" t="inlineStr">
        <is>
          <t xml:space="preserve"> </t>
        </is>
      </c>
    </row>
    <row r="86">
      <c r="A86" s="4" t="inlineStr">
        <is>
          <t>Dividends to noncontrolling interest</t>
        </is>
      </c>
      <c r="B86" s="5" t="n">
        <v>-10</v>
      </c>
      <c r="C86" s="4" t="inlineStr">
        <is>
          <t xml:space="preserve"> </t>
        </is>
      </c>
      <c r="D86" s="4" t="inlineStr">
        <is>
          <t xml:space="preserve"> </t>
        </is>
      </c>
      <c r="E86" s="4" t="inlineStr">
        <is>
          <t xml:space="preserve"> </t>
        </is>
      </c>
      <c r="F86" s="4" t="inlineStr">
        <is>
          <t xml:space="preserve"> </t>
        </is>
      </c>
      <c r="G86" s="4" t="inlineStr">
        <is>
          <t xml:space="preserve"> </t>
        </is>
      </c>
      <c r="H86" s="5" t="n">
        <v>-10</v>
      </c>
    </row>
    <row r="87">
      <c r="A87" s="4" t="inlineStr">
        <is>
          <t>Sale of subsidiary stock</t>
        </is>
      </c>
      <c r="B87" s="5" t="n">
        <v>10</v>
      </c>
      <c r="C87" s="4" t="inlineStr">
        <is>
          <t xml:space="preserve"> </t>
        </is>
      </c>
      <c r="D87" s="5" t="n">
        <v>7</v>
      </c>
      <c r="E87" s="4" t="inlineStr">
        <is>
          <t xml:space="preserve"> </t>
        </is>
      </c>
      <c r="F87" s="4" t="inlineStr">
        <is>
          <t xml:space="preserve"> </t>
        </is>
      </c>
      <c r="G87" s="5" t="n">
        <v>7</v>
      </c>
      <c r="H87" s="5" t="n">
        <v>3</v>
      </c>
    </row>
    <row r="88">
      <c r="A88" s="4" t="inlineStr">
        <is>
          <t>Other (in shares)</t>
        </is>
      </c>
      <c r="B88" s="4" t="inlineStr">
        <is>
          <t xml:space="preserve"> </t>
        </is>
      </c>
      <c r="C88" s="5" t="n">
        <v>1</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ther</t>
        </is>
      </c>
      <c r="B89" s="5" t="n">
        <v>286</v>
      </c>
      <c r="C89" s="4" t="inlineStr">
        <is>
          <t xml:space="preserve"> </t>
        </is>
      </c>
      <c r="D89" s="5" t="n">
        <v>296</v>
      </c>
      <c r="E89" s="5" t="n">
        <v>-46</v>
      </c>
      <c r="F89" s="4" t="inlineStr">
        <is>
          <t xml:space="preserve"> </t>
        </is>
      </c>
      <c r="G89" s="5" t="n">
        <v>250</v>
      </c>
      <c r="H89" s="5" t="n">
        <v>36</v>
      </c>
    </row>
    <row r="90">
      <c r="A90" s="4" t="inlineStr">
        <is>
          <t>Ending balance (in shares) at Oct. 31, 2022</t>
        </is>
      </c>
      <c r="B90" s="4" t="inlineStr">
        <is>
          <t xml:space="preserve"> </t>
        </is>
      </c>
      <c r="C90" s="5" t="n">
        <v>2701</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nding balance at Oct. 31, 2022</t>
        </is>
      </c>
      <c r="B91" s="6" t="n">
        <v>80123</v>
      </c>
      <c r="C91" s="6" t="n">
        <v>270</v>
      </c>
      <c r="D91" s="6" t="n">
        <v>4817</v>
      </c>
      <c r="E91" s="6" t="n">
        <v>77946</v>
      </c>
      <c r="F91" s="6" t="n">
        <v>-10780</v>
      </c>
      <c r="G91" s="6" t="n">
        <v>72253</v>
      </c>
      <c r="H91" s="6" t="n">
        <v>78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Unaudited) (Parenthetical) - $ / shares</t>
        </is>
      </c>
      <c r="B1" s="2" t="inlineStr">
        <is>
          <t>3 Months Ended</t>
        </is>
      </c>
      <c r="F1" s="2" t="inlineStr">
        <is>
          <t>9 Months Ended</t>
        </is>
      </c>
    </row>
    <row r="2">
      <c r="B2" s="2" t="inlineStr">
        <is>
          <t>Oct. 31, 2022</t>
        </is>
      </c>
      <c r="C2" s="2" t="inlineStr">
        <is>
          <t>Apr. 30, 2022</t>
        </is>
      </c>
      <c r="D2" s="2" t="inlineStr">
        <is>
          <t>Oct. 31, 2021</t>
        </is>
      </c>
      <c r="E2" s="2" t="inlineStr">
        <is>
          <t>Apr. 30, 2021</t>
        </is>
      </c>
      <c r="F2" s="2" t="inlineStr">
        <is>
          <t>Oct. 31, 2022</t>
        </is>
      </c>
      <c r="G2" s="2" t="inlineStr">
        <is>
          <t>Oct.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6" t="n">
        <v>0</v>
      </c>
      <c r="C4" s="7" t="n">
        <v>2.24</v>
      </c>
      <c r="D4" s="6" t="n">
        <v>0</v>
      </c>
      <c r="E4" s="7" t="n">
        <v>2.2</v>
      </c>
      <c r="F4" s="7" t="n">
        <v>2.24</v>
      </c>
      <c r="G4" s="7" t="n">
        <v>2.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Consolidated net income</t>
        </is>
      </c>
      <c r="B4" s="6" t="n">
        <v>5483</v>
      </c>
      <c r="C4" s="6" t="n">
        <v>10307</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8134</v>
      </c>
      <c r="C6" s="5" t="n">
        <v>7952</v>
      </c>
    </row>
    <row r="7">
      <c r="A7" s="4" t="inlineStr">
        <is>
          <t>Net unrealized and realized losses</t>
        </is>
      </c>
      <c r="B7" s="5" t="n">
        <v>5611</v>
      </c>
      <c r="C7" s="5" t="n">
        <v>1831</v>
      </c>
    </row>
    <row r="8">
      <c r="A8" s="4" t="inlineStr">
        <is>
          <t>Losses on disposal of business operations</t>
        </is>
      </c>
      <c r="B8" s="5" t="n">
        <v>0</v>
      </c>
      <c r="C8" s="5" t="n">
        <v>433</v>
      </c>
    </row>
    <row r="9">
      <c r="A9" s="4" t="inlineStr">
        <is>
          <t>Deferred income taxes</t>
        </is>
      </c>
      <c r="B9" s="5" t="n">
        <v>28</v>
      </c>
      <c r="C9" s="5" t="n">
        <v>-1402</v>
      </c>
    </row>
    <row r="10">
      <c r="A10" s="4" t="inlineStr">
        <is>
          <t>Loss on extinguishment of debt</t>
        </is>
      </c>
      <c r="B10" s="5" t="n">
        <v>0</v>
      </c>
      <c r="C10" s="5" t="n">
        <v>2410</v>
      </c>
    </row>
    <row r="11">
      <c r="A11" s="4" t="inlineStr">
        <is>
          <t>Other operating activities</t>
        </is>
      </c>
      <c r="B11" s="5" t="n">
        <v>921</v>
      </c>
      <c r="C11" s="5" t="n">
        <v>1057</v>
      </c>
    </row>
    <row r="12">
      <c r="A12" s="3" t="inlineStr">
        <is>
          <t>Changes in certain assets and liabilities, net of effects of acquisitions and dispositions:</t>
        </is>
      </c>
      <c r="B12" s="4" t="inlineStr">
        <is>
          <t xml:space="preserve"> </t>
        </is>
      </c>
      <c r="C12" s="4" t="inlineStr">
        <is>
          <t xml:space="preserve"> </t>
        </is>
      </c>
    </row>
    <row r="13">
      <c r="A13" s="4" t="inlineStr">
        <is>
          <t>Receivables, net</t>
        </is>
      </c>
      <c r="B13" s="5" t="n">
        <v>-59</v>
      </c>
      <c r="C13" s="5" t="n">
        <v>-842</v>
      </c>
    </row>
    <row r="14">
      <c r="A14" s="4" t="inlineStr">
        <is>
          <t>Inventories</t>
        </is>
      </c>
      <c r="B14" s="5" t="n">
        <v>-9008</v>
      </c>
      <c r="C14" s="5" t="n">
        <v>-12663</v>
      </c>
    </row>
    <row r="15">
      <c r="A15" s="4" t="inlineStr">
        <is>
          <t>Accounts payable</t>
        </is>
      </c>
      <c r="B15" s="5" t="n">
        <v>3183</v>
      </c>
      <c r="C15" s="5" t="n">
        <v>7906</v>
      </c>
    </row>
    <row r="16">
      <c r="A16" s="4" t="inlineStr">
        <is>
          <t>Accrued liabilities</t>
        </is>
      </c>
      <c r="B16" s="5" t="n">
        <v>1354</v>
      </c>
      <c r="C16" s="5" t="n">
        <v>-722</v>
      </c>
    </row>
    <row r="17">
      <c r="A17" s="4" t="inlineStr">
        <is>
          <t>Accrued income taxes</t>
        </is>
      </c>
      <c r="B17" s="5" t="n">
        <v>51</v>
      </c>
      <c r="C17" s="5" t="n">
        <v>24</v>
      </c>
    </row>
    <row r="18">
      <c r="A18" s="4" t="inlineStr">
        <is>
          <t>Net cash provided by operating activities</t>
        </is>
      </c>
      <c r="B18" s="5" t="n">
        <v>15698</v>
      </c>
      <c r="C18" s="5" t="n">
        <v>16291</v>
      </c>
    </row>
    <row r="19">
      <c r="A19" s="3" t="inlineStr">
        <is>
          <t>Cash flows from investing activities:</t>
        </is>
      </c>
      <c r="B19" s="4" t="inlineStr">
        <is>
          <t xml:space="preserve"> </t>
        </is>
      </c>
      <c r="C19" s="4" t="inlineStr">
        <is>
          <t xml:space="preserve"> </t>
        </is>
      </c>
    </row>
    <row r="20">
      <c r="A20" s="4" t="inlineStr">
        <is>
          <t>Payments for property and equipment</t>
        </is>
      </c>
      <c r="B20" s="5" t="n">
        <v>-12061</v>
      </c>
      <c r="C20" s="5" t="n">
        <v>-8588</v>
      </c>
    </row>
    <row r="21">
      <c r="A21" s="4" t="inlineStr">
        <is>
          <t>Proceeds from the disposal of property and equipment</t>
        </is>
      </c>
      <c r="B21" s="5" t="n">
        <v>126</v>
      </c>
      <c r="C21" s="5" t="n">
        <v>290</v>
      </c>
    </row>
    <row r="22">
      <c r="A22" s="4" t="inlineStr">
        <is>
          <t>Proceeds from disposal of certain operations, net of divested cash</t>
        </is>
      </c>
      <c r="B22" s="5" t="n">
        <v>0</v>
      </c>
      <c r="C22" s="5" t="n">
        <v>7935</v>
      </c>
    </row>
    <row r="23">
      <c r="A23" s="4" t="inlineStr">
        <is>
          <t>Payments for business acquisitions, net of cash acquired</t>
        </is>
      </c>
      <c r="B23" s="5" t="n">
        <v>-730</v>
      </c>
      <c r="C23" s="5" t="n">
        <v>-248</v>
      </c>
    </row>
    <row r="24">
      <c r="A24" s="4" t="inlineStr">
        <is>
          <t>Other investing activities</t>
        </is>
      </c>
      <c r="B24" s="5" t="n">
        <v>-300</v>
      </c>
      <c r="C24" s="5" t="n">
        <v>-919</v>
      </c>
    </row>
    <row r="25">
      <c r="A25" s="4" t="inlineStr">
        <is>
          <t>Net cash used in investing activities</t>
        </is>
      </c>
      <c r="B25" s="5" t="n">
        <v>-12965</v>
      </c>
      <c r="C25" s="5" t="n">
        <v>-1530</v>
      </c>
    </row>
    <row r="26">
      <c r="A26" s="3" t="inlineStr">
        <is>
          <t>Cash flows from financing activities:</t>
        </is>
      </c>
      <c r="B26" s="4" t="inlineStr">
        <is>
          <t xml:space="preserve"> </t>
        </is>
      </c>
      <c r="C26" s="4" t="inlineStr">
        <is>
          <t xml:space="preserve"> </t>
        </is>
      </c>
    </row>
    <row r="27">
      <c r="A27" s="4" t="inlineStr">
        <is>
          <t>Net change in short-term borrowings</t>
        </is>
      </c>
      <c r="B27" s="5" t="n">
        <v>6451</v>
      </c>
      <c r="C27" s="5" t="n">
        <v>228</v>
      </c>
    </row>
    <row r="28">
      <c r="A28" s="4" t="inlineStr">
        <is>
          <t>Proceeds from issuance of long-term debt</t>
        </is>
      </c>
      <c r="B28" s="5" t="n">
        <v>4969</v>
      </c>
      <c r="C28" s="5" t="n">
        <v>6945</v>
      </c>
    </row>
    <row r="29">
      <c r="A29" s="4" t="inlineStr">
        <is>
          <t>Repayments of long-term debt</t>
        </is>
      </c>
      <c r="B29" s="5" t="n">
        <v>-1439</v>
      </c>
      <c r="C29" s="5" t="n">
        <v>-13010</v>
      </c>
    </row>
    <row r="30">
      <c r="A30" s="4" t="inlineStr">
        <is>
          <t>Premiums paid to extinguish debt</t>
        </is>
      </c>
      <c r="B30" s="5" t="n">
        <v>0</v>
      </c>
      <c r="C30" s="5" t="n">
        <v>-2317</v>
      </c>
    </row>
    <row r="31">
      <c r="A31" s="4" t="inlineStr">
        <is>
          <t>Dividends paid</t>
        </is>
      </c>
      <c r="B31" s="5" t="n">
        <v>-4600</v>
      </c>
      <c r="C31" s="5" t="n">
        <v>-4627</v>
      </c>
    </row>
    <row r="32">
      <c r="A32" s="4" t="inlineStr">
        <is>
          <t>Purchase of Company stock</t>
        </is>
      </c>
      <c r="B32" s="5" t="n">
        <v>-8708</v>
      </c>
      <c r="C32" s="5" t="n">
        <v>-7368</v>
      </c>
    </row>
    <row r="33">
      <c r="A33" s="4" t="inlineStr">
        <is>
          <t>Dividends paid to noncontrolling interest</t>
        </is>
      </c>
      <c r="B33" s="5" t="n">
        <v>-16</v>
      </c>
      <c r="C33" s="5" t="n">
        <v>-20</v>
      </c>
    </row>
    <row r="34">
      <c r="A34" s="4" t="inlineStr">
        <is>
          <t>Sale of subsidiary stock</t>
        </is>
      </c>
      <c r="B34" s="5" t="n">
        <v>55</v>
      </c>
      <c r="C34" s="5" t="n">
        <v>3231</v>
      </c>
    </row>
    <row r="35">
      <c r="A35" s="4" t="inlineStr">
        <is>
          <t>Other financing activities</t>
        </is>
      </c>
      <c r="B35" s="5" t="n">
        <v>-2293</v>
      </c>
      <c r="C35" s="5" t="n">
        <v>-1175</v>
      </c>
    </row>
    <row r="36">
      <c r="A36" s="4" t="inlineStr">
        <is>
          <t>Net cash used in financing activities</t>
        </is>
      </c>
      <c r="B36" s="5" t="n">
        <v>-5581</v>
      </c>
      <c r="C36" s="5" t="n">
        <v>-18113</v>
      </c>
    </row>
    <row r="37">
      <c r="A37" s="4" t="inlineStr">
        <is>
          <t>Effect of exchange rates on cash, cash equivalents and restricted cash</t>
        </is>
      </c>
      <c r="B37" s="5" t="n">
        <v>-331</v>
      </c>
      <c r="C37" s="5" t="n">
        <v>-118</v>
      </c>
    </row>
    <row r="38">
      <c r="A38" s="4" t="inlineStr">
        <is>
          <t>Net decrease in cash, cash equivalents and restricted cash</t>
        </is>
      </c>
      <c r="B38" s="5" t="n">
        <v>-3179</v>
      </c>
      <c r="C38" s="5" t="n">
        <v>-3470</v>
      </c>
    </row>
    <row r="39">
      <c r="A39" s="4" t="inlineStr">
        <is>
          <t>Change in cash and cash equivalents reclassified from assets held for sale</t>
        </is>
      </c>
      <c r="B39" s="5" t="n">
        <v>0</v>
      </c>
      <c r="C39" s="5" t="n">
        <v>1848</v>
      </c>
    </row>
    <row r="40">
      <c r="A40" s="4" t="inlineStr">
        <is>
          <t>Cash, cash equivalents and restricted cash at beginning of year</t>
        </is>
      </c>
      <c r="B40" s="5" t="n">
        <v>14834</v>
      </c>
      <c r="C40" s="5" t="n">
        <v>17788</v>
      </c>
    </row>
    <row r="41">
      <c r="A41" s="4" t="inlineStr">
        <is>
          <t>Cash, cash equivalents and restricted cash at end of period</t>
        </is>
      </c>
      <c r="B41" s="6" t="n">
        <v>11655</v>
      </c>
      <c r="C41" s="6" t="n">
        <v>161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Certain previously reported amounts have been reclassified to conform to the current year presentation.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2 ("fiscal 2022"). Therefore, the interim Condensed Consolidated Financial Statements should be read in conjunction with that Annual Report on Form 10-K. The Company's Consolidated Financial Statements are based on a fiscal year ending January 31 for the United States ("U.S.") and Canadian operations. The Company consolidates all other operations generally using a one-month lag based on a calendar year. There were no significant intervening events during the month of October 2022 related to the consolidated operations using a lag that materially affected the Condensed Consolidated Financial Statements. The Company's business is seasonal to a certain extent due to calendar events and national and religious holidays, as well as weather patterns. Historically, the Company's highest sales volume has occurred in the fiscal quarter ending January 31. Use of Estimates The Condensed Consolidated Financial Statements have been prepared in conformity with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 Redeemable Noncontrolling Interest Noncontrolling interests that are redeemable outside the Company's control at fixed or determinable prices and dates are presented as temporary equity on the Condensed Consolidated Balance Sheets. Redeemable noncontrolling interests are recorded at the greater of the redemption fair value or the carrying value of the noncontrolling interest and adjusted each reporting period for income, loss and any distributions made. As of October 31, 2022, the Company has a redeemable noncontrolling interest related to an acquisition in the Walmart U.S. segment as the minority interest owner holds a put option which may require the Company to purchase its interest beginning in December 2027 and annually thereafter. Inventories The Company values inventories at the lower of cost or market as determined primarily by the retail inventory method of accounting, using the last-in, first-out ("LIFO") method for the Walmart U.S. segment's inventories. The inventory for the Walmart International segment is generally valued in most markets by the retail inventory method of accounting, using the first-in, first-out ("FIFO") method. The retail inventory method of accounting results in inventory being valued at the lower of cost or market, since permanent markdowns are immediately recorded as a reduction of the carrying value of inventory. The inventory at the Sam's Club segment is valued using the weighted-average cost LIFO method. If necessary, the Company records a LIFO adjustment during interim periods for the projected annual effect of inflation or deflation which is adjusted to actual results based on rates and inventory levels at the end of the year. Recent Accounting Pronouncements In September 2022, the FASB issued ASU 2022-04, Liabilities - Supplier Finance Programs (Subtopic 405-50): Disclosure of Supplier Finance Program Obligations , which enhances the transparency about the use of supplier finance programs for investors and other allocators of capital.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Management is currently evaluating this ASU to determine its impact on the Company'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Oct. 31, 2022</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per common share attributable to Walmart is based on the weighted-average common shares outstanding during the relevant period. Diluted net income (loss)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loss) per common share attributable to Walmart for the three and nine months ended October 31, 2022 and 2021. Further, the calculation of diluted net loss per common share attributable to Walmart for the three months ended October 31, 2022 does not include the effect of share-based payment awards as their inclusion would be anti-dilutive and would reduce the net loss per common share. The following table provides a reconciliation of the numerators and denominators used to determine basic and diluted net income (loss) per common share attributable to Walmart: Three Months Ended October 31, Nine Months Ended October 31, (Amounts in millions, except per share data) 2022 2021 2022 2021 Numerator Consolidated net income (loss) $ (1,767) $ 3,132 $ 5,483 $ 10,307 Consolidated net income attributable to noncontrolling interest (31) (27) (78) (196) Consolidated net income (loss) attributable to Walmart $ (1,798) $ 3,105 $ 5,405 $ 10,111 Denominator Weighted-average common shares outstanding, basic 2,711 2,785 2,733 2,799 Dilutive impact of share-based awards — 12 10 14 Weighted-average common shares outstanding, diluted 2,711 2,797 2,743 2,813 Net income (loss) per common share attributable to Walmart Basic $ (0.66) $ 1.11 $ 1.98 $ 3.61 Diluted (0.66) 1.11 1.97 3.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22:01:43Z</dcterms:created>
  <dcterms:modified xmlns:dcterms="http://purl.org/dc/terms/" xmlns:xsi="http://www.w3.org/2001/XMLSchema-instance" xsi:type="dcterms:W3CDTF">2022-12-01T22:01:43Z</dcterms:modified>
</cp:coreProperties>
</file>